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Resta" sheetId="8" state="visible" r:id="rId8"/>
    <sheet xmlns:r="http://schemas.openxmlformats.org/officeDocument/2006/relationships" name="Liquidity, Financial Condition " sheetId="9" state="visible" r:id="rId9"/>
    <sheet xmlns:r="http://schemas.openxmlformats.org/officeDocument/2006/relationships" name="Summary of Significant Accounti" sheetId="10" state="visible" r:id="rId10"/>
    <sheet xmlns:r="http://schemas.openxmlformats.org/officeDocument/2006/relationships" name="Note Payable" sheetId="11" state="visible" r:id="rId11"/>
    <sheet xmlns:r="http://schemas.openxmlformats.org/officeDocument/2006/relationships" name="Stockholders' Equity" sheetId="12" state="visible" r:id="rId12"/>
    <sheet xmlns:r="http://schemas.openxmlformats.org/officeDocument/2006/relationships" name="Employment Agre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Basis of Presentation and Res_2" sheetId="17" state="visible" r:id="rId17"/>
    <sheet xmlns:r="http://schemas.openxmlformats.org/officeDocument/2006/relationships" name="Summary of Significant Accoun_3" sheetId="18" state="visible" r:id="rId18"/>
    <sheet xmlns:r="http://schemas.openxmlformats.org/officeDocument/2006/relationships" name="Stockholders' Equity (Tables)" sheetId="19" state="visible" r:id="rId19"/>
    <sheet xmlns:r="http://schemas.openxmlformats.org/officeDocument/2006/relationships" name="Income Taxes (Tables)" sheetId="20" state="visible" r:id="rId20"/>
    <sheet xmlns:r="http://schemas.openxmlformats.org/officeDocument/2006/relationships" name="Organization and Description _2" sheetId="21" state="visible" r:id="rId21"/>
    <sheet xmlns:r="http://schemas.openxmlformats.org/officeDocument/2006/relationships" name="Basis of Presentation and Res_3" sheetId="22" state="visible" r:id="rId22"/>
    <sheet xmlns:r="http://schemas.openxmlformats.org/officeDocument/2006/relationships" name="Basis of Presentation and Res_4" sheetId="23" state="visible" r:id="rId23"/>
    <sheet xmlns:r="http://schemas.openxmlformats.org/officeDocument/2006/relationships" name="Liquidity, Financial Conditio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Note Payable (Details Narrative" sheetId="27" state="visible" r:id="rId27"/>
    <sheet xmlns:r="http://schemas.openxmlformats.org/officeDocument/2006/relationships" name="Stockholders' Equity (Details N" sheetId="28" state="visible" r:id="rId28"/>
    <sheet xmlns:r="http://schemas.openxmlformats.org/officeDocument/2006/relationships" name="Stockholders' Equity - Summary " sheetId="29" state="visible" r:id="rId29"/>
    <sheet xmlns:r="http://schemas.openxmlformats.org/officeDocument/2006/relationships" name="Employment Agreements (Details " sheetId="30" state="visible" r:id="rId30"/>
    <sheet xmlns:r="http://schemas.openxmlformats.org/officeDocument/2006/relationships" name="Income Taxes (Details Narrative" sheetId="31" state="visible" r:id="rId31"/>
    <sheet xmlns:r="http://schemas.openxmlformats.org/officeDocument/2006/relationships" name="Income Taxes - Schedule of Defe" sheetId="32" state="visible" r:id="rId32"/>
    <sheet xmlns:r="http://schemas.openxmlformats.org/officeDocument/2006/relationships" name="Income Taxes - Schedule of Inco"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75">
  <si>
    <t>Document and Entity Information - USD ($)</t>
  </si>
  <si>
    <t>12 Months Ended</t>
  </si>
  <si>
    <t>Dec. 31, 2019</t>
  </si>
  <si>
    <t>Mar. 09, 2020</t>
  </si>
  <si>
    <t>Jun. 28, 2019</t>
  </si>
  <si>
    <t>Document And Entity Information</t>
  </si>
  <si>
    <t>Entity Registrant Name</t>
  </si>
  <si>
    <t>BTCS Inc.</t>
  </si>
  <si>
    <t>Entity Central Index Key</t>
  </si>
  <si>
    <t>0001436229</t>
  </si>
  <si>
    <t>Document Type</t>
  </si>
  <si>
    <t>10-K/A</t>
  </si>
  <si>
    <t>Document Period End Date</t>
  </si>
  <si>
    <t>Dec. 31,
		2019</t>
  </si>
  <si>
    <t>Amendment Flag</t>
  </si>
  <si>
    <t>true</t>
  </si>
  <si>
    <t>Amendment Description</t>
  </si>
  <si>
    <t>This is Amendment No. 1 on Form 10-K/A ("Amendment") to the Annual Report on Form 10-K for the fiscal year ended December 31, 2019, as originally filed with the Securities and Exchange Commission (the "SEC") on March 23, 2020 (the "Original Form 10-K") by BTCS Inc. (the "Company", "we", "us", or "our"). The purpose of this Amendment is to correct an error in the Company's previously issued financial statements for the period ended December 31, 2019 (as well as related disclosure within Item 7. Management's Discussion and Analysis of Financial Condition and Results of Operations) in connection with the classification of the $374,979 purchase of digital currencies in the statement of cash flows. The $374,979 purchase of digital currencies has now been re-classified from an investing activity to an operating activity in the statement of cash flows. See pages F-5 and F-6 of this Amendment.  In addition, the Exhibit Index in Item 15 of Part IV of the Original Form 10-K is hereby amended and restated in its entirety and currently dated certifications required under the Sarbanes-Oxley Act of 2002 are filed (or furnished) as exhibits to this Amendment. Except as described above, no other changes have been made to the Original Form 10-K. The Original Form 10-K continues to speak as of the filing date of the Original Form 10-K, and we have not updated the disclosures contained therein to reflect any events which occurred at a date subsequent to the filing of the Original Form 10-K other than as expressly indicated in this Amendment. Accordingly, this Amendment should be read in conjunction with the Original Form 10-K and the Company's filings with the SEC after the filing of the Original Form 10-K.</t>
  </si>
  <si>
    <t>Current Fiscal Year End Date</t>
  </si>
  <si>
    <t>--12-31</t>
  </si>
  <si>
    <t>Entity Well-Known Seasoned Issuer</t>
  </si>
  <si>
    <t>No</t>
  </si>
  <si>
    <t>Entity Voluntary Filers</t>
  </si>
  <si>
    <t>Entity Reporting Status Current</t>
  </si>
  <si>
    <t>Yes</t>
  </si>
  <si>
    <t>Entity Interactive Data Current</t>
  </si>
  <si>
    <t>Entity Filer Category</t>
  </si>
  <si>
    <t>Non-accelerated Filer</t>
  </si>
  <si>
    <t>Entity Small Business Flag</t>
  </si>
  <si>
    <t>Entity Emerging Growth Company</t>
  </si>
  <si>
    <t>false</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t>
  </si>
  <si>
    <t>Digital currencies</t>
  </si>
  <si>
    <t xml:space="preserve"> </t>
  </si>
  <si>
    <t>Prepaid expense</t>
  </si>
  <si>
    <t>Total current assets</t>
  </si>
  <si>
    <t>Other assets:</t>
  </si>
  <si>
    <t>Property and equipment, net</t>
  </si>
  <si>
    <t>Total other assets</t>
  </si>
  <si>
    <t>Total Assets</t>
  </si>
  <si>
    <t>Liabilities and Stockholders' Deficit:</t>
  </si>
  <si>
    <t>Accounts payable and accrued expense</t>
  </si>
  <si>
    <t>Accrued compensation</t>
  </si>
  <si>
    <t>Convertible notes payable, net</t>
  </si>
  <si>
    <t>Short term loan</t>
  </si>
  <si>
    <t>Total current liabilities</t>
  </si>
  <si>
    <t>Stockholders' deficit:</t>
  </si>
  <si>
    <t>Common stock, 975,000,000 shares authorized at $0.001 par value, 19,831,521 and 12,515,201 shares issued and outstanding at December 31, 2019 and 2018, respectively</t>
  </si>
  <si>
    <t>Additional paid in capital</t>
  </si>
  <si>
    <t>Accumulated deficit</t>
  </si>
  <si>
    <t>Total stockholders' deficit</t>
  </si>
  <si>
    <t>Total Liabilities and stockholders' deficit</t>
  </si>
  <si>
    <t>Series B Convertible Preferred Stock [Member]</t>
  </si>
  <si>
    <t>Preferred stock, value</t>
  </si>
  <si>
    <t>Series C-1 Convertible Preferred Stock [Member]</t>
  </si>
  <si>
    <t>Balance Sheets (Parenthetical) - $ / share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Preferred stock, liquidation preference per share</t>
  </si>
  <si>
    <t>Statements of Operations - USD ($)</t>
  </si>
  <si>
    <t>Operating expenses:</t>
  </si>
  <si>
    <t>General and administrative</t>
  </si>
  <si>
    <t>Marketing</t>
  </si>
  <si>
    <t>Total operating expenses</t>
  </si>
  <si>
    <t>Other (expense) income:</t>
  </si>
  <si>
    <t>Interest expense</t>
  </si>
  <si>
    <t>Impairment loss on digital currencies</t>
  </si>
  <si>
    <t>Realized (loss) gain on digital currencies transactions</t>
  </si>
  <si>
    <t>Total other (expenses) income</t>
  </si>
  <si>
    <t>Net loss</t>
  </si>
  <si>
    <t>Deemed dividend related to reduction of warrant strike price</t>
  </si>
  <si>
    <t>Net loss attributable to common stockholders</t>
  </si>
  <si>
    <t>Net loss per share attributable to common stockholders, basic and diluted</t>
  </si>
  <si>
    <t>Weighted average number of common shares outstanding, basic and diluted</t>
  </si>
  <si>
    <t>Consolidated Statement of Stockholders' Deficit - USD ($)</t>
  </si>
  <si>
    <t>Common Stock [Member]</t>
  </si>
  <si>
    <t>Additional Paid-in Capital [Member]</t>
  </si>
  <si>
    <t>Accumulated Deficit [Member]</t>
  </si>
  <si>
    <t>Total</t>
  </si>
  <si>
    <t>Balance at Dec. 31, 2017</t>
  </si>
  <si>
    <t>Balance, Shares at Dec. 31, 2017</t>
  </si>
  <si>
    <t>Conversion of Series B Convertible Preferred Stock to common stock</t>
  </si>
  <si>
    <t>Conversion of Series B Convertible Preferred Stock to common stock, Shares</t>
  </si>
  <si>
    <t>Conversion of Series C-1 Convertible Preferred stock to common stock</t>
  </si>
  <si>
    <t>Conversion of Series C-1 Convertible Preferred stock to common stock, shares</t>
  </si>
  <si>
    <t>Cashless warrant exercise</t>
  </si>
  <si>
    <t>Cashless warrant exercise, Shares</t>
  </si>
  <si>
    <t>Warrant exercise</t>
  </si>
  <si>
    <t>Warrant exercise, shares</t>
  </si>
  <si>
    <t>Balance at Dec. 31, 2018</t>
  </si>
  <si>
    <t>Balance, Shares at Dec. 31, 2018</t>
  </si>
  <si>
    <t>Common stock issued including equity commitment fee, net</t>
  </si>
  <si>
    <t>Common stock issued including equity commitment fee, net, shares</t>
  </si>
  <si>
    <t>Conversion of convertible notes</t>
  </si>
  <si>
    <t>Conversion of convertible notes, Shares</t>
  </si>
  <si>
    <t>Beneficial conversion features associated with convertible notes payable</t>
  </si>
  <si>
    <t>Fractional shares adjusted for reverse split</t>
  </si>
  <si>
    <t>Fractional shares adjusted for reverse split, shares</t>
  </si>
  <si>
    <t>Balance at Dec. 31, 2019</t>
  </si>
  <si>
    <t>Balance, Shares at Dec. 31, 2019</t>
  </si>
  <si>
    <t>Consolidated Statements of Cash Flows - USD ($)</t>
  </si>
  <si>
    <t>Net Cash flows used from operating activities:</t>
  </si>
  <si>
    <t>Adjustments to reconcile net loss to net cash used in operating activities:</t>
  </si>
  <si>
    <t>Depreciation expenses</t>
  </si>
  <si>
    <t>Amortization on debt discount</t>
  </si>
  <si>
    <t>Realized loss (gain) on digital currencies transactions</t>
  </si>
  <si>
    <t>Proceeds from sale of digital currencies</t>
  </si>
  <si>
    <t>Purchase of digital currencies</t>
  </si>
  <si>
    <t>Changes in operating assets and liabilities:</t>
  </si>
  <si>
    <t>Prepaid expenses and other current assets</t>
  </si>
  <si>
    <t>Accounts payable and accrued expenses</t>
  </si>
  <si>
    <t>Net cash used in operating activities</t>
  </si>
  <si>
    <t>Net cash used in investing activities:</t>
  </si>
  <si>
    <t>Purchase of property and equipment</t>
  </si>
  <si>
    <t>Net cash used in investing activities</t>
  </si>
  <si>
    <t>Net cash provided by financing activities:</t>
  </si>
  <si>
    <t>Proceeds from short term loan</t>
  </si>
  <si>
    <t>Proceeds from exercise of warrants</t>
  </si>
  <si>
    <t>Net proceeds from issuance of common stock</t>
  </si>
  <si>
    <t>Net cash provided by financing activities</t>
  </si>
  <si>
    <t>Net increase (decrease) in cash</t>
  </si>
  <si>
    <t>Cash, beginning of period</t>
  </si>
  <si>
    <t>Cash, end of period</t>
  </si>
  <si>
    <t>Cash paid for interest and taxes</t>
  </si>
  <si>
    <t>Supplemental disclosure of non-cash financing and investing activities:</t>
  </si>
  <si>
    <t>Conversion of Series C-1 Convertible Preferred Stock to common stock</t>
  </si>
  <si>
    <t>Conversion of convertible note to common stock</t>
  </si>
  <si>
    <t>Exchange of promissory note and accrued interest into convertible note</t>
  </si>
  <si>
    <t>Deemed dividend</t>
  </si>
  <si>
    <t>Organization and Description of Business and Recent Developments</t>
  </si>
  <si>
    <t>Organization, Consolidation and Presentation of Financial Statements [Abstract]</t>
  </si>
  <si>
    <t>Note 1 - Organization and Description of
Business and Recent Developments BTCS Inc. (formerly Bitcoin
Shop, Inc.), a Nevada corporation (the “Company”) was incorporated in 2008. In February 2014, the Company entered the
business of hosting an online ecommerce marketplace where consumers can purchase merchandise using Digital Assets, including bitcoin
and is currently focused on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2016 we ceased our transaction verification
services operation at our North Carolina facility due to capital constraints. Subject to additional financing,
the Company plans to acquire additional Digital Assets to provide investors with indirect ownership of Digital Assets that are
not securities, such as bitcoin and ether. The Company intends to acquire Digital Assets through open market purchases. We are
not limiting our assets to a single type of Digital Asset and may purchase a variety of Digital Assets that appear to benefit our
investors, subject to the certain limitations regarding Digital Securities. The Company is also seeking to acquire controlling
interests in businesses in the blockchain industry. The Company has not participated
in any initial coin offerings as it believes most of the offerings entail the offering of Digital Securities and require registration
under the Securities Act and under state securities laws or can only be sold to accredited investors in the United States. Since
about July 2017, initial coin offerings using Digital Securities have been (or should be) limited to accredited investors. Because
we cannot qualify as an accredited investor, we do not intend to acquire coins in initial coin offerings or from purchasers in
such offerings. Further, the Company does not intend to participate in registered or unregistered initial coin offerings. The Company
will carefully review its purchases of Digital Securities to avoid violating the 1940 Act and seek to reduce potential liabilities
under the federal securities laws. Digital asset blockchains
are typically maintained by a network of participants which run servers which secure their blockchain. The Company is also internally
developing a digital asset data analytics platform to provide information to users, such as tracking of multiple exchanges and
wallets to aggregate portfolio holdings into a single platform to view and analyze performance, risk metrics, and potential tax
implications. The market is rapidly evolving
and there can be no assurances that we will be competitive with industry participants that have or may have greater resources than
us. Amendment to Articles of Incorporation On April 5, 2019, the
Company filed a Certificate of Amendment to its Articles of Incorporation (the “Amendment”) with the Nevada Secretary
of State to effect a one-for 30 reverse split of the Company’s class of common stock. The Amendment took effect on April
9, 2019. No fractional shares were or will be issued or distributed as a result of the Amendment. Fractional shares resulting
from the reverse split were rounded up to the nearest whole share. Numbers of shares of the Company’s preferred stock were
not affected by the Reverse Stock Split; however, the conversion ratios have been adjusted to reflect the Reverse Stock Split.
The financial statements have been retroactively restated to reflect the reverse stock split.</t>
  </si>
  <si>
    <t>Basis of Presentation and Restatement of the Consolidated Financial Statements</t>
  </si>
  <si>
    <t>Note 2 - Basis of Presentation and
Restatement of the Consolidated Financial Statements Basis of Presentation The accompanying financial
statements include the accounts of the Company and its wholly-owned subsidiaries, DM. DM was dissolved on May 2, 2018. The Company
maintains its books of account and prepares financial statements in accordance with Generally Accepted Accounting Principles in
the United States of America (“U.S. GAAP”). The Company’s fiscal year ends on December 31. All significant intercompany
balances and transactions have been eliminated in consolidation. Restatement of the Consolidated Financial Statements The purpose of this amendment
is to correct an error in the Company’s previously issued financial statements for the period ended December 31, 2019 in
connection with the classification of the $374,979 purchase of digital currencies in the statement of cash flows. The $374,979
purchase of digital currencies has now been re-classified from an investing activity to an operating activity in the statement
of cash flows. There was no effect of
the restatement to the Company’s consolidated balance sheet, consolidated statement of operations and consolidated statement
of changes in stockholders’ deficit for the year ended December 31, 2019. In accordance with the
guidance provided by the SEC’s Staff Accounting Bulletin 99, Materiality (“SAB 99”) and Staff Accounting Bulletin
108, Considering the Effects of Prior Year Misstatements when Quantifying Misstatements in Current Year Financial Statements (“SAB
108”), the Company has determined that the impact of adjustments relating to the correction of this accounting error are
not material to previously issued annual audited financial statements. The effect of the restatement
on the Company’s consolidated statement of cash flows for the year ended December 31, 2019 are as follows:
For the years ended December 31, 2019
As Previously Reported Restatement Adjustment As Restated
Net cash used in operating activities $ (1,124,410 ) $ (374,979 ) $ (1,499,389 )
Net cash used in investing activities (374,979 ) 374,979 -
Net cash provided by financing activities 1,590,370 - 1,590,370
Net increase in cash 90,981 - 90,981 There was no impact to
net cash provided by financing activities within our consolidated statement of cash flows nor was there an impact on the net increase
in cash resulting from restatement. The impacts of the restatement
has been reflected throughout these financial statements, including the applicable footnotes, as appropriate.</t>
  </si>
  <si>
    <t>Liquidity, Financial Condition and Management's Plans</t>
  </si>
  <si>
    <t>Liquidity Financial Condition And Managements Plans</t>
  </si>
  <si>
    <t>Note 3 - Liquidity, Financial Condition
and Management’s Plans The Company has commenced
its planned operations but has limited operating activities to date. The Company has financed its operations since inception using
proceeds received from capital contributions made by its officers and proceeds in financing transactions.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term operations and whether such operations, if launched, will enable the Company to sustain operations as
a profitable enterprise. Our working capital needs
are influenced by our level of operations, and generally decrease with higher levels of revenue. The Company used approximately
$1.1 million of cash in its operating activities for the year ended December 31, 2019. The Company incurred $1.6 million net loss
for the year ended December 31, 2019. The Company had cash of approximately $0.1 million and a negative working capital of approximately
$0.2 million at December 31, 2019. The Company expects to incur losses into the foreseeable future as it undertakes its efforts
to execute its business plans. The Company will require
significant additional capital to sustain its short-term operations and make the investments it needs to execute its longer-term
business plan. The Company’s existing liquidity is not sufficient to fund its operations and anticipated capital expenditures
for the foreseeable future. The Company is currently seeking to obtain additional equity financing, primarily through the Equity
Line Purchase Agreement with Cavalry and seeking to obtain additional equity linked debt financing, however there are currently
no other commitments of debt or equity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for one year from the issuance of the financial statements. The financial statements have been prepared
assuming the Company will continue as a going concern. The Company has not made adjustments to the accompanying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 seeking additional financing through sales of additional securities whether through Cavalry or other investors.</t>
  </si>
  <si>
    <t>Summary of Significant Accounting Policies</t>
  </si>
  <si>
    <t>Accounting Policies [Abstract]</t>
  </si>
  <si>
    <t>Note 4- Summary of Significant Accounting
Policies A summary of the significant
accounting policies applied in the preparation of the accompanying financial statements is as follows: Concentration of Cash The Company maintains cash
balances at two financial institutions in checking accounts and money market accounts. The Company considers all highly liquid
investments with original maturities of six months or less when purchased to be cash and cash equivalents. As of December 31, 2019
and 2018, the Company had approximately $143,000 and $52,000 in cash. The Company has not experienced any losses in such accounts
and believes it is not exposed to any significant credit risk on cash. Financial instruments that
potentially subject the Company to concentration of credit risk consist principally of cash deposits. Accounts at each institution
are insured by the Federal Deposit Insurance Corporation (“FDIC”) up to $250,000. As of December 31, 2019 and 2018,
the Company had $0 in excess of the FDIC insured limit. Digital Assets Translations and Remeasurements Digital Assets are included
in current assets in the balance sheets. Digital Asset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Realized gain (loss) on
sale of Digital Assets are included in other income (expense) in the statements of operations. The Company assesses impairment
of Digital Assets quarterly if the fair value of digital assets is less than its cost basis. The Company recognizes impairment
losses on Digital Assets caused by decreases in fair value using the average U.S. dollar spot price of the related Digital Asset
as of each impairment date. Such impairment in the value of Digital Assets are recorded as a component of costs and expenses in
our statements of operations. Property and Equipment Property and equipment
consists of leasehold improvements, computer, equipment and office furniture and fixtures, all of which are recorded at cost. Depreciation
and amortization is recorded using the straight-line method over the respective useful lives of the assets ranging from three to
five years. Long-lived assets are reviewed for impairment whenever events or circumstances indicate that the carrying amount of
these assets may not be recoverable. Fair Value of Financial Instrument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Use of Estimates The accompanying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the valuation of derivative liabilities,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Advertising Expense Advertisement costs are
expensed as incurred and included in marketing expenses. Advertising expenses amounted to approximately $10,000 and $4,000 for
the years ended December 31, 2019 and 2018, respectively.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December 31, 2019 and 2018 because their effect was
anti-dilutive:
As of December 31,
2019 2018
Warrants to purchase common stock 937,904 1,955,264
Series C-1 Convertible Preferred stock 196,093 196,093
Convertible notes 3,676,471 -
Total 4,810,468 2,151,357 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9 and 2018. Accordingly,
all issuances of preferred stock are presented as a component of stockholders’ equity. Convertible Instruments The
Company has evaluated the Series A Convertible Preferred Stock (“Preferred Stock”) component of the Private Placement
and determined it should be considered an “equity host” and not a “debt host” as defined by ASC 815, Derivatives
and Hedging.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th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the Preferred Stock is an
“equity host,” the embedded conversion feature is not considered a derivative liability. Beneficial Conversion Feature of Convertible
Notes Payable The
Company accounts for convertible notes payable in accordance with the guidelines established by the FASB Accounting Standards Codification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 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U 2014-09 on January 1, 2018, using the modified retrospective approach. Because the Company doesn’t
have any customer contracts as of January 1, 2018, the adoption of ASU 2014-09 did not have a material impact on the Company’s
financial position, results of operations, equity or cash flow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t>
  </si>
  <si>
    <t>Note Payable</t>
  </si>
  <si>
    <t>Debt Disclosure [Abstract]</t>
  </si>
  <si>
    <t>Note 5 - Note Payable 2018 Note On December 18, 2018, the
Company issued a $200,000 promissory note to one institutional investor (the “Promissory Note”). The Promissory Note
was due on September 18, 2019 and bears interest at a rate of 12%. In the event of default, the Promissory Note bears interest
at a rate of 20%. By the maturity date of the Promissory Note, the Company made no payment in connection with this Promissory Note
and accrued interest expense of $17,973. On September 18, 2019, the Company and holder of the Promissory Note agreed to exchange
the Promissory Note, including $17,973 accrued and unpaid interest for a new $217,973 Convertible Note dated September 18, 2019
(the “Convertible Note”). The Convertible Note is due December 18, 2019 and is convertible at a 20% discount to the
closing price of the Company’s common stock on the principal trading market on the date before exercise, provided however
that the conversion price shall never be less than $0.10 per share. The Convertible Note shall bear interest at 12% per annum (payable
at maturity) and may be prepaid by the Company. From September 18, 2019 to September 30, 2019, the Company issued a total of 1,252,058
shares of the Company’s Common Stock for the conversion of $150,000 of principal on the Convertible Note and made no payment
in connection with this Convertible Note and accrued interest expense. On October 16, 2019, the Company issued a total of 679,730
shares of the Company’s Common Stock for the conversion of the remaining $67,973 of principal on the Convertible Note and
subsequently paid all the accrued interest expense of $905 on the Convertible Note. The exchange of the Promissory Note into the
Convertible Note met the definition of an extinguishment. However, the carrying amount of the Promissory Note and the fair value
of the Convertible Note were comparable. Therefore, no gain or loss was recorded on the extinguishment. In addition, the Convertible
Note does not contain any embedded features that require bifurcation pursuant to ASC 815-15. At the issuance date, the Convertible
Note was convertible into 1,746,579 shares of common stock at $0.12 per share, but the Company’s fair value of underlying
common stock was $0.16 per share. As such, the Company recognized a beneficial conversion feature, resulting in a discount to the
Notes of approximately $54,000 with a corresponding credit to additional paid-in capital. During the year ended December 31, 2019,
the Company recorded approximately $54,000 in interest expense related to amortization on debt discount related to the Convertible
Note. 2019 Note On November 7, 2019, the
Company issued a $200,000 promissory note (the “2019 Promissory Note”). The 2019 Promissory Note is due on August
7, 2020 and is: (i) convertible at a 20% discount to the closing price of the Company’s common stock on the date before
exercise with a floor price of $0.02 per share, (ii) shall bear interest at 12% per annum (payable at maturity) and in the event
of default bears interest at a rate of 20%, (iii) convertible at the Company’s option subject to certain limitations as
set forth in the 2019 Promissory Note, and (iv) may be prepaid by the Company. During the year ended December 31, 2019, the Company
recorded approximately $10,000 in interest expense related to amortization on debt discount related to the 2019 Promissory Note.
As of December 31, 2019, the Convertible Note had principal balance of $0.2 million, accrued interest on the note payable of approximately
$4,000 and approximately $40,000 remaining unamortized debt discount. In addition, the Convertible Note does not contain any embedded
features that require bifurcation pursuant to ASC 815-15. At the issuance date, the Convertible Note was convertible into 2,173,913
shares of common stock at $0.09 per share, but the Company’s fair value of underlying common stock was $0.12 per share.
As such, the Company recognized a beneficial conversion feature, resulting in a discount to the Notes of approximately $50,000
with a corresponding credit to additional paid-in capital.</t>
  </si>
  <si>
    <t>Stockholders' Equity</t>
  </si>
  <si>
    <t>Equity [Abstract]</t>
  </si>
  <si>
    <t xml:space="preserve">Note 6 - Stockholders’ Equity Amendment to Articles of Incorporation On April 5, 2019, the
Company filed a Certificate of Amendment to its Articles of Incorporation (the “Amendment”) with the Nevada Secretary
of State to effect a one-for 30 reverse split of the Company’s class of common stock. The Amendment took effect on April
9, 2019. No fractional shares were or will be issued or distributed as a result of the Amendment. Fractional shares resulting from
the reverse split were rounded up to the nearest whole share. Numbers of shares of the Company’s preferred stock were not
affected by the Reverse Stock Split; however, the conversion ratios have been adjusted to reflect the Reverse Stock Split. The
financial statements have been retroactively restated to reflect the reverse stock split. 2019 Activities On April 18, 2019, the
Company issued 16,860 shares of Common Stock in connection with the one-for 30 reverse split resulting from the rounding up of
fractional shares of Common Stock to the whole shares of Common Stock. During 2019, the Company
issued 4,374,741 shares of Common Stock (including 333,334 commitment shares and 68,532 pro-rata commitment shares) under the Purchase
Agreement with Cavalry resulting in aggregate proceeds of approximately $1.16 million. During 2019, the Company
issued 725,564 shares of Common Stock for the cash exercise of Series A Warrants, Additional Warrants, and Bonus Warrants resulting
in aggregate proceeds of $228 thousand to the Company. During 2019, the Company
issued a total of 1,931,788 shares of the Company’s Common Stock for the conversion of approximately $218,000 of principal
on the Convertible Note. Equity Line Purchase Agreement On May 13, 2019, the Company
entered into an equity line purchase agreement with Cavalry Fund I LP (“Cavalry”) (the “Purchase Agreement”)
pursuant to which Cavalry agreed to purchase from the Company, at Company’s sole discretion, up to $10,000,000 of common
stock (subject to certain limitations) from time to time over a 36-month period. In consideration for entering into the $10 million
Purchase Agreement, the Company issued to Cavalry 333,334 shares of common stock as a commitment fee and will issue up to 583,334
shares of common stock pro rata as Cavalry purchases additional shares. Concurrently with the execution
of the Purchase Agreement on May 13, 2019, the Company and Cavalry also entered into a registration rights agreement (the “Registration
Rights Agreement”), pursuant to which the Company agreed, among other things, to file a registration statement (the “Registration
Statement”) with the Securities and Exchange Commission (the “SEC”), no later than May 23, 2019 to register for
resale by Cavalry under the Securities Act of 1933 (the “Act”), the shares of common stock that the Company may elect
to issue and sell to Cavalry from time to time under the Purchase Agreement. The Registration Rights Agreement provides that in
the event the Company is unable to register sufficient shares under the Registration Statement, the Company will be required to
file additional registration statements such that sufficient registered shares are available for issuance and sale to Cavalry under
the Purchase Agreement. The Company filed a Registration
Statement on Form S-1 seeking to register 4,374,741 shares. The Registration Statement was declared effective by the SEC on May
28, 2019. Provided the Registration Statement remains current and effective and the conditions set forth in the Purchase Agreement
are satisfied, the Company may, from time to time and at its sole discretion, direct Cavalry to purchase shares of the Company’s
common stock during trading hours (“Intraday Puts”) and after trading hours until 7 p.m. New York time (“Aftermarket
Puts”) (either an Intraday Put or an Aftermarket Put may be referred to as a “Put”). The Company may make multiple
Puts each day subject to delivery of the shares associated with prior Puts. The number of shares that
may be sold under an Intraday Put shall be equal to the total daily trading dollar volume (“Daily Trading Dollar Volume”)
for the trading day prior to the applicable Put date, divided by the Intraday Purchase Price (such shares being the “Intraday
Put Share Limit”). The “Intraday Purchase Price” means the lower of: (i) 94% of the lowest sale price on the
trading day prior to the applicable Put date, and (ii) 94% of the arithmetic average of the three lowest closing prices for the
Company’s common stock during the 12 consecutive trading days ending on the Trading Day immediately preceding such Put date. The number of shares that
may be sold under an Aftermarket Put shall be equal to the Daily Trading Dollar Volume, divided by the Aftermarket Put Price (such
shares being the “Aftermarket Put Share Limit”). The “Aftermarket Put Price” means: the lower of: (i) the
lowest Sale Price on the applicable Put date, and (ii) the arithmetic average of the three lowest closing prices for the Company’s
common stock during the 12 consecutive trading days ending on the trading day immediately preceding such Put date. Upon mutual agreement of
Cavalry and the Company and subject to written confirmation by Cavalry that such agreement will not result in violation of the
4.99% beneficial ownership limitation, the Company may increase the Intraday Put Share Limit or the Aftermarket Put Share Limit,
as applicable, for any Put to include an amount equal to $2,000,000 in Put shares at the applicable Purchase Price, in each case
in addition to the applicable Intraday Put Share Limit or Aftermarket Put Share Limit. In all instances, the Company may not sell
shares of its common stock to Cavalry under the Purchase Agreement if it would result in Cavalry beneficially owning more than
4.99% of the Company’s common stock or if the closing price the trading day immediately preceding the Put date is below $0.005. As of December 31, 2019,
the Company sold all 4,374,741 shares available for sale under the Registration Statement for total proceeds of $1,162,000, net
of cost of $12,625. On September 5, 2019, the
Company filed a second Registration Statement on Form S-1 seeking to register 6,454,000 shares. The second Registration Statement
was declared effective by the SEC on December 20, 2019. As of December 31, 2019, the Company sold 267,367 shares available for
sale under the second Registration Statement for total proceeds of $15,986. 2018 Activities On January 1, 2018, the
Company issued 172,513 shares of Common Stock upon the conversion of 25,877 shares of Series B Convertible Preferred stock. On April 20, 2018, the
Company issued 13,073 shares of Common Stock upon the conversion of 1,961 shares of Series C-1 Convertible Preferred stock. On April 23, 2018, the
Company issued 39,220 shares of Common Stock upon the conversion of 5,883 shares of Series C-1 Convertible Preferred stock. On April 24, 2018, the
Company issued 84,973 shares of Common Stock upon the conversion of 12,746 shares of Series C-1 Convertible Preferred stock. On July 23, 2018, the Company
issued 8,961 shares of Common Stock for the cashless exercise of 18,518 warrants. On October 11, 2018 the
Company issued four investors each 458,333 Series C Warrants or 1,833,333 warrants in aggregate. These Series C Warrants were not
lawfully issued in accordance with the Nevada Revised Statutes (“NRS”). On October 25, 2018 the
Company and each of the four investors who hold the Series C Warrants agreed to cancel the Series C Warrants for no consideration.
Accordingly, the Series C Warrants are not outstanding. On November 13, 2018, pursuant
to the Amendment to Securities Agreement dated December 7, 2017, the Company temporarily reduced the exercise price of 133,333
Series A Warrants from $0.085 to $0.02 (the “Offer”). The offer was made to all four investors who are record holders
of the Series A Warrants on identical terms. Each investor had the option to exercise up to 33,333 Series A Warrants at the lower
exercise price. Over the course of November
13 through November 16, 2018, the Company issued 95,000 shares of Common Stock for the cash exercise of Series A Warrants through
the Offer resulting in aggregate proceeds of $57,000 to the Company. Stock Purchase Warrants The following is a summary
of warrant activity for the year ended December 31, 2019 and 2018:
Number of Warrants
Outstanding as of December 31, 2017 2,068,831
Issuance of Series C Warrants 1,833,333
Cancellation of Series C Warrants for no consideration (1,833,333 )
Cashless warrant exercise (18,519 )
Warrants exercise for cash (94,999 )
Expiration of warrant (39 )
Outstanding as of December 31, 2018 1,955,274
Warrants exercise for cash (725,564 )
Expiration of warrant (291,806 )
Outstanding as of December 31, 2019 937,904 </t>
  </si>
  <si>
    <t>Employment Agreements</t>
  </si>
  <si>
    <t>Retirement Benefits [Abstract]</t>
  </si>
  <si>
    <t>Note 7 - Employment Agreements Charles W. Allen On June 22, 2017, we entered
into an employment agreement with Charles Allen (the “Allen Employment Agreement”), whereby Mr. Allen agreed to serve
as our Chief Executive Officer and Chief Financial Officer for a period of two (2) years, subject to renewal, in consideration
for an annual salary of $245,000. Additionally, under the terms of the Allen Employment Agreement, Mr. Allen shall be eligible
for an annual bonus if we meet certain criteria, as established by the Board of Directors. Mr. Allen shall be entitled to participate
in all benefits plans we provide to our senior executive. The Company accrued approximately $256,000 in bonuses during the year
ended December 31, 2019 and did not pay or accrue any amount for bonuses during the year ended December 31, 2018. We shall reimburse
Mr. Allen for all reasonable expenses incurred in the course of his employment. The Company shall pay the Executive $500 per month
to cover telephone and internet expenses. If the Company does not provide office space to the Executive the Company will pay the
Executive an additional $500 per month to cover expenses in connection with their office space needs. On February 6, 2019 we
amended the Allen Employment Agreement whereby the annual salary was increased to $345,000 per year effective January 1, 2019. Michal Handerhan On June 22, 2017, we entered
into an employment agreement with Michal Handerhan (the “Handerhan Employment Agreement”), whereby Mr. Handerhan agreed
to serve as our Chief Operating Officer and Secretary for a period of two (2) years, subject to renewal, in consideration for an
annual salary of $190,000. Additionally, under the terms of the Handerhan Employment Agreement, Mr. Handerhan shall be eligible
for an annual bonus if we meet certain criteria, as established by the Board of Directors. Mr. Handerhan shall be entitled to participate
in all benefits plans we provide to our senior executive. The Company accrued approximately $150,000 in bonuses during the year
ended December 31, 2019 and did not pay or accrue any amount for bonuses during the year ended December 31, 2018. We shall reimburse
Mr. Handerhan for all reasonable expenses incurred in the course of his employment. The Company shall pay the Executive $500 per
month to cover telephone and internet expenses. If the Company does not provide office space to the Executive the Company will
pay the Executive an additional $500 per month to cover expenses in connection with their office space needs. On February 6, 2019 we
amended the Handerhan Employment Agreement whereby the annual salary was increased to $215,000 per year effective on January 1,
2019. The terms of the Allen
Employment Agreement and Handerhan Employment Agreement (collectively the “Employment Agreements”) provide each of
Messrs. Allen and Handerhan (the “Executives”) certain, severance and change of control benefits if the Executive resigns
from the Company for good reason or the Company terminates him other than for cause. In such circumstances, the Executive would
be entitled to a lump sum payment equal to (i) the Executive’s then-current base salary, and (ii) payment on a pro-rated
basis of any bonus or other payments earned in connection with any bonus plan to which the Executive was a participant. In addition,
the severance benefit for the Executives the employment agreements include the Company continuing to pay for medical and life insurance
coverage for up to one year following termination. If, within eighteen months following a change of control (as defined below),
the Executive’s employment is terminated by the Company without cause or he resigns from the Company for good reason, the
Executive will receive certain severance compensation. In such circumstances, the cash benefit to the Executive will be a lump
sum payment equal to two times (i) his then-current base salary and (ii) his prior year cash bonus and incentive compensation.
Upon the occurrence of a change of control, irrespective of whether his employment with the Company terminates, each Executive’s
stock options and equity-based awards will immediately vest. A “change of control”
for purposes of the Employment Agreements means any of the following: (i) the sale or partial sale of the Corporation to an un-affiliated
person or entity or group of un-affiliated persons or entities pursuant to which such party or parties acquire shares of capital
stock of the Corporation representing at least twenty five (25%) of the fully diluted capital stock (including warrants, convertible
notes, and preferred stock on an as converted basis) of the Corporation; (ii) the sale of the Corporation to an un-affiliated person
or entity or group of such persons or entities pursuant to which such party or parties acquire all or substantially all of the
Corporation’s assets determined on a consolidated basis, or (iii) Incumbent Directors (Mr. Allen and Mr. Handerhan) cease
for any reason, including, without limitation, as a result of a tender offer, proxy contest, merger or similar transaction, to
constitute at least a majority of the board of directors of the Company. Additionally, pursuant
to the terms of the Employment Agreements, we have agreed to execute and deliver in favor of the Executives an indemnification
agreement and to maintain directors’ and officers’ insurance with terms and in the amounts commensurate with our senior
executive.</t>
  </si>
  <si>
    <t>Income Taxes</t>
  </si>
  <si>
    <t>Income Tax Disclosure [Abstract]</t>
  </si>
  <si>
    <t>Note 8 - Income Taxes The Company had no income
tax expense due to operating loss incurred for the years ended December 31, 2019 and 2018. The tax effects of temporary
differences and tax loss and credit carry forwards that give rise to significant portions of deferred tax assets and liabilities
at December 31, 2019 and 2018 are comprised of the following:
As of December 31,
2019 2018
Deferred tax assets:
Net-operating loss carryforward $ 1,436,050 $ 1,117,532
Other - -
Total Deferred Tax Assets 1,436,050 1,117,532
Valuation allowance (1,436,050 ) (1,117,532 )
Deferred Tax Asset, Net of Allowance $ - $ - At December 31, 2019, the
Company had net operating loss carry forwards for federal and state tax purposes of approximately $6.84 million which begins to
expire in 2034. For tax years beginning after December 31, 2017, NOLs generated can offset only 80% of taxable income in any given
tax year. The 20-year carryforward period has been replaced with an indefinite carryforward period for these NOLs generated in
2018 and future years. Prior to the merger, the Company had generated net operating losses, which the Company’s preliminary
analysis indicates would be subject to significant limitations pursuant to Internal Revenue Code Section 382. The Company has not
completed its IRC Section 382 Valuation, as required and the NOL’s because of potential Change of Ownerships might be completely
worthless. Therefore, Management of the Company has recorded a Full Valuation Reserve, since it is more likely than not that no
benefit will be realized for the Deferred Tax Asse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9. The valuation allowance increased by approximately $0.32 million as of December 31, 2019. The expected tax expense
(benefit) based on the U.S. federal statutory rate is reconciled with actual tax expense (benefit) as follows:
For the years ended December 31,
2019 2018
Statutory Federal Income Tax Rate (21.0 )% (21.0 )%
State Taxes, Net of Federal Tax Benefit (6.3 )% (6.3 )%
Federal tax rate change 0.0 % 0.0
Other 27.3 % 27.3
Change in Valuation Allowance (0.0 )% (0.0 )%
Income Taxes Provision (Benefit) - % - % The Company has not identified
any uncertain tax positions requiring a reserve as of December 31, 2019.</t>
  </si>
  <si>
    <t>Subsequent Events</t>
  </si>
  <si>
    <t>Subsequent Events [Abstract]</t>
  </si>
  <si>
    <t>Note 9 - Subsequent Events From January 1, 2020 through
March 9, 2020 the Company sold 4,363,744 shares and issued 17,786 pro-rata commitment share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other than disclosed.</t>
  </si>
  <si>
    <t>Summary of Significant Accounting Policies (Policies)</t>
  </si>
  <si>
    <t>Concentration of Cash</t>
  </si>
  <si>
    <t>Concentration of Cash The Company maintains cash
balances at two financial institutions in checking accounts and money market accounts. The Company considers all highly liquid
investments with original maturities of six months or less when purchased to be cash and cash equivalents. As of December 31, 2019
and 2018, the Company had approximately $143,000 and $52,000 in cash. The Company has not experienced any losses in such accounts
and believes it is not exposed to any significant credit risk on cash. Financial instruments
that potentially subject the Company to concentration of credit risk consist principally of cash deposits. Accounts at each institution
are insured by the Federal Deposit Insurance Corporation (“FDIC”) up to $250,000. As of December 31, 2019 and 2018,
the Company had $0 in excess of the FDIC insured limit.</t>
  </si>
  <si>
    <t>Digital Assets Translations and Remeasurements</t>
  </si>
  <si>
    <t>Digital Assets Translations and Remeasurements Digital Assets are included
in current assets in the balance sheets. Digital Asset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Realized gain (loss) on
sale of Digital Assets are included in other income (expense) in the statements of operations. The Company assesses impairment
of Digital Assets quarterly if the fair value of digital assets is less than its cost basis. The Company recognizes impairment
losses on Digital Assets caused by decreases in fair value using the average U.S. dollar spot price of the related Digital Asset
as of each impairment date. Such impairment in the value of Digital Assets are recorded as a component of costs and expenses in
our statements of operations.</t>
  </si>
  <si>
    <t>Property and Equipment</t>
  </si>
  <si>
    <t>Property and Equipment Property and equipment
consists of leasehold improvements, computer, equipment and office furniture and fixtures, all of which are recorded at cost.
Depreciation and amortization is recorded using the straight-line method over the respective useful lives of the assets ranging
from three to five years. Long-lived assets are reviewed for impairment whenever events or circumstances indicate that the carrying
amount of these assets may not be recoverable.</t>
  </si>
  <si>
    <t>Fair Value of Financial Instruments</t>
  </si>
  <si>
    <t>Fair Value of Financial Instrument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Use of Estimates</t>
  </si>
  <si>
    <t>Use of Estimates The accompanying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the valuation of derivative liabilities,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Advertising Expense</t>
  </si>
  <si>
    <t>Advertising Expense Advertisement costs are
expensed as incurred and included in marketing expenses. Advertising expenses amounted to approximately $10,000 and $4,000 for
the years ended December 31, 2019 and 2018, respectively.</t>
  </si>
  <si>
    <t>Net Loss Per Share</t>
  </si>
  <si>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December 31, 2019 and 2018 because their effect was
anti-dilutive:
As of December 31,
2019 2018
Warrants to purchase common stock 937,904 1,955,264
Series C-1 Convertible Preferred stock 196,093 196,093
Convertible notes 3,676,471 -
Total 4,810,468 2,151,357 </t>
  </si>
  <si>
    <t>Preferred Stock</t>
  </si>
  <si>
    <t>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9 and 2018. Accordingly, all issuances of preferred stock are presented as a component of stockholders’ equity.</t>
  </si>
  <si>
    <t>Convertible Instruments</t>
  </si>
  <si>
    <t>Convertible Instruments The
Company has evaluated the Series A Convertible Preferred Stock (“Preferred Stock”) component of the Private Placement
and determined it should be considered an “equity host” and not a “debt host” as defined by ASC 815, Derivatives
and Hedging.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th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the Preferred Stock
is an “equity host,” the embedded conversion feature is not considered a derivative liability.</t>
  </si>
  <si>
    <t>Beneficial Conversion Feature of Convertible Notes Payable</t>
  </si>
  <si>
    <t>Beneficial Conversion Feature of Convertible
Notes Payable The
Company accounts for convertible notes payable in accordance with the guidelines established by the FASB Accounting Standards Codification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t>
  </si>
  <si>
    <t>Recent Accounting Pronouncements</t>
  </si>
  <si>
    <t>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U 2014-09 on January 1, 2018, using the modified retrospective approach. Because the Company doesn’t
have any customer contracts as of January 1, 2018, the adoption of ASU 2014-09 did not have a material impact on the Company’s
financial position, results of operations, equity or cash flow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t>
  </si>
  <si>
    <t>Basis of Presentation and Restatement of the Consolidated Financial Statements (Tables)</t>
  </si>
  <si>
    <t>Schedule of Error Corrections and Prior Period Adjustments</t>
  </si>
  <si>
    <t xml:space="preserve">The effect of the restatement
on the Company’s consolidated statement of cash flows for the year ended December 31, 2019 are as follows:
For the years ended December 31, 2019
As Previously Reported Restatement Adjustment As Restated
Net cash used in operating activities $ (1,124,410 ) $ (374,979 ) $ (1,499,389 )
Net cash used in investing activities (374,979 ) 374,979 -
Net cash provided by financing activities 1,590,370 - 1,590,370
Net increase in cash 90,981 - 90,981 </t>
  </si>
  <si>
    <t>Summary of Significant Accounting Policies (Tables)</t>
  </si>
  <si>
    <t>Schedule of Earnings Per Share Anti-diluted</t>
  </si>
  <si>
    <t xml:space="preserve">The following financial
instruments were not included in the diluted loss per share calculation as of December 31, 2019 and 2018 because their effect was
anti-dilutive:
As of December 31,
2019 2018
Warrants to purchase common stock 937,904 1,955,264
Series C-1 Convertible Preferred stock 196,093 196,093
Convertible notes 3,676,471 -
Total 4,810,468 2,151,357 </t>
  </si>
  <si>
    <t>Stockholders' Equity (Tables)</t>
  </si>
  <si>
    <t>Summary of Warrant Activity</t>
  </si>
  <si>
    <t xml:space="preserve">The following is a summary
of warrant activity for the year ended December 31, 2019 and 2018:
Number of Warrants
Outstanding as of December 31, 2017 2,068,831
Issuance of Series C Warrants 1,833,333
Cancellation of Series C Warrants for no consideration (1,833,333 )
Cashless warrant exercise (18,519 )
Warrants exercise for cash (94,999 )
Expiration of warrant (39 )
Outstanding as of December 31, 2018 1,955,274
Warrants exercise for cash (725,564 )
Expiration of warrant (291,806 )
Outstanding as of December 31, 2019 937,904 </t>
  </si>
  <si>
    <t>Income Taxes (Tables)</t>
  </si>
  <si>
    <t>Schedule of Deferred Tax Assets</t>
  </si>
  <si>
    <t xml:space="preserve">The tax effects of temporary
differences and tax loss and credit carry forwards that give rise to significant portions of deferred tax assets and liabilities
at December 31, 2019 and 2018 are comprised of the following:
As of December 31,
2019 2018
Deferred tax assets:
Net-operating loss carryforward $ 1,436,050 $ 1,117,532
Other - -
Total Deferred Tax Assets 1,436,050 1,117,532
Valuation allowance (1,436,050 ) (1,117,532 )
Deferred Tax Asset, Net of Allowance $ - $ - </t>
  </si>
  <si>
    <t>Schedule of Income Tax Rate</t>
  </si>
  <si>
    <t>The expected tax expense
(benefit) based on the U.S. federal statutory rate is reconciled with actual tax expense (benefit) as follows:
For the years ended December 31,
2019 2018
Statutory Federal Income Tax Rate (21.0 )% (21.0 )%
State Taxes, Net of Federal Tax Benefit (6.3 )% (6.3 )%
Federal tax rate change 0.0 % 0.0
Other 27.3 % 27.3
Change in Valuation Allowance (0.0 )% (0.0 )%
Income Taxes Provision (Benefit) - % - %</t>
  </si>
  <si>
    <t>Organization and Description of Business and Recent Developments (Details Narrative)</t>
  </si>
  <si>
    <t>Apr. 18, 2019</t>
  </si>
  <si>
    <t>Apr. 05, 2019</t>
  </si>
  <si>
    <t>Reverse stock split</t>
  </si>
  <si>
    <t>one-for 30 reverse split</t>
  </si>
  <si>
    <t>Basis of Presentation and Restatement of the Consolidated Financial Statements (Details Narrative) - USD ($)</t>
  </si>
  <si>
    <t>Basis of Presentation and Restatement of the Consolidated Financial Statements - Schedule of Error Corrections and Prior Period Adjustments (Details) - USD ($)</t>
  </si>
  <si>
    <t>Previously Reported [Member]</t>
  </si>
  <si>
    <t>Restatement Adjustment [Member]</t>
  </si>
  <si>
    <t>Liquidity, Financial Condition and Management's Plans (Details Narrative) - USD ($)</t>
  </si>
  <si>
    <t>Working capital</t>
  </si>
  <si>
    <t>Summary of Significant Accounting Policies (Details Narrative) - USD ($)</t>
  </si>
  <si>
    <t>Cash and cash equivalents</t>
  </si>
  <si>
    <t>Cash, FDIC Insured Amount</t>
  </si>
  <si>
    <t>Income tax likelihood percentage description</t>
  </si>
  <si>
    <t>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t>
  </si>
  <si>
    <t>Advertising expenses</t>
  </si>
  <si>
    <t>Maximum [Member]</t>
  </si>
  <si>
    <t>Property and equipment depreciated over period</t>
  </si>
  <si>
    <t>5 years</t>
  </si>
  <si>
    <t>Minimum [Member]</t>
  </si>
  <si>
    <t>3 years</t>
  </si>
  <si>
    <t>Summary of Significant Accounting Policies - Schedule of Earnings Per Share Anti-diluted (Details) - shares</t>
  </si>
  <si>
    <t>Warrants to Purchase Common Stock [Member]</t>
  </si>
  <si>
    <t>Convertible Notes [Member]</t>
  </si>
  <si>
    <t>Note Payable (Details Narrative) - USD ($)</t>
  </si>
  <si>
    <t>Nov. 07, 2019</t>
  </si>
  <si>
    <t>Oct. 16, 2019</t>
  </si>
  <si>
    <t>Sep. 30, 2019</t>
  </si>
  <si>
    <t>Sep. 18, 2019</t>
  </si>
  <si>
    <t>Dec. 18, 2018</t>
  </si>
  <si>
    <t>Beneficial conversion feature credit to additional paid in capital</t>
  </si>
  <si>
    <t>Convertible Note [Member]</t>
  </si>
  <si>
    <t>Debt maturity date</t>
  </si>
  <si>
    <t>Dec. 18,
		2019</t>
  </si>
  <si>
    <t>Debt interest rate</t>
  </si>
  <si>
    <t>12.00%</t>
  </si>
  <si>
    <t>Debt accrued interest</t>
  </si>
  <si>
    <t>Unpaid interest</t>
  </si>
  <si>
    <t>Debt conversion price</t>
  </si>
  <si>
    <t>Debt instrument discount rate</t>
  </si>
  <si>
    <t>20.00%</t>
  </si>
  <si>
    <t>Common stock issued</t>
  </si>
  <si>
    <t>Debt conversion principal amount</t>
  </si>
  <si>
    <t>Fair value of underlying common stock</t>
  </si>
  <si>
    <t>2019 Promissory Note [Member]</t>
  </si>
  <si>
    <t>Promissory notes</t>
  </si>
  <si>
    <t>Aug. 7,
		2020</t>
  </si>
  <si>
    <t>Debt principal balance</t>
  </si>
  <si>
    <t>Unamortized debt discount</t>
  </si>
  <si>
    <t>One Institutional Investor [Member]</t>
  </si>
  <si>
    <t>Sep. 18,
		2019</t>
  </si>
  <si>
    <t>Debt default interest rate</t>
  </si>
  <si>
    <t>Stockholders' Equity (Details Narrative) - USD ($)</t>
  </si>
  <si>
    <t>Sep. 05, 2019</t>
  </si>
  <si>
    <t>May 13, 2019</t>
  </si>
  <si>
    <t>Nov. 16, 2018</t>
  </si>
  <si>
    <t>Jul. 23, 2018</t>
  </si>
  <si>
    <t>Apr. 24, 2018</t>
  </si>
  <si>
    <t>Apr. 23, 2018</t>
  </si>
  <si>
    <t>Apr. 20, 2018</t>
  </si>
  <si>
    <t>Jan. 02, 2018</t>
  </si>
  <si>
    <t>Nov. 13, 2018</t>
  </si>
  <si>
    <t>Oct. 11, 2018</t>
  </si>
  <si>
    <t>Number of stock issued for reverse stock split</t>
  </si>
  <si>
    <t>Number of shares issued value</t>
  </si>
  <si>
    <t>Common stock for conversion, value</t>
  </si>
  <si>
    <t>Conversion of common stock, shares issued</t>
  </si>
  <si>
    <t>Proceeds from warrants exercise value</t>
  </si>
  <si>
    <t>Common stock for conversion, shares</t>
  </si>
  <si>
    <t>Number of shares issued</t>
  </si>
  <si>
    <t>Series A Warrants [Member]</t>
  </si>
  <si>
    <t>Number of warrants issued</t>
  </si>
  <si>
    <t>Proceeds from warrants</t>
  </si>
  <si>
    <t>Number of warrant shares issued</t>
  </si>
  <si>
    <t>Cash warrant exercise, shares</t>
  </si>
  <si>
    <t>Series A Warrants [Member] | Maximum [Member]</t>
  </si>
  <si>
    <t>Warrant price per share exceeds</t>
  </si>
  <si>
    <t>Series A Warrants [Member] | Minimum [Member]</t>
  </si>
  <si>
    <t>Cashless warrant exercise, shares</t>
  </si>
  <si>
    <t>Series C Warrants [Member] | Investor One [Member]</t>
  </si>
  <si>
    <t>Series C Warrants [Member] | Investor Two [Member]</t>
  </si>
  <si>
    <t>Series C Warrants [Member] | Investor Three [Member]</t>
  </si>
  <si>
    <t>Series C Warrants [Member] | Investor Four [Member]</t>
  </si>
  <si>
    <t>Warrants [Member] | Investor One [Member]</t>
  </si>
  <si>
    <t>Warrants [Member] | Investor Two [Member]</t>
  </si>
  <si>
    <t>Warrants [Member] | Investor Three [Member]</t>
  </si>
  <si>
    <t>Warrants [Member] | Investor Four [Member]</t>
  </si>
  <si>
    <t>Purchase Agreement [Member]</t>
  </si>
  <si>
    <t>Commitment shares</t>
  </si>
  <si>
    <t>Pro-rata commitment shares</t>
  </si>
  <si>
    <t>Purchase Agreement [Member] | Cavalry Fund I LP [Member]</t>
  </si>
  <si>
    <t>Purchase agreement terms, description</t>
  </si>
  <si>
    <t xml:space="preserve">Cavalry agreed to purchase from the Company, at Company's sole discretion, up to $10,000,000 of common stock (subject to certain limitations) from time to time over a 36-month period. </t>
  </si>
  <si>
    <t>Shares issued for commitment fee</t>
  </si>
  <si>
    <t>Shares issued for commitment fee, value</t>
  </si>
  <si>
    <t>Number of shares register</t>
  </si>
  <si>
    <t>Intraday purchase price, description</t>
  </si>
  <si>
    <t>The "Intraday Purchase Price" means the lower of: (i) 94% of the lowest sale price on the trading day prior to the applicable Put date, and (ii) 94% of the arithmetic average of the three lowest closing prices for the Company's common stock during the 12 consecutive trading days ending on the Trading Day immediately preceding such Put date.</t>
  </si>
  <si>
    <t>Aftermarket put price, description</t>
  </si>
  <si>
    <t>The "Aftermarket Put Price" means: the lower of: (i) the lowest Sale Price on the applicable Put date, and (ii) the arithmetic average of the three lowest closing prices for the Company's common stock during the 12 consecutive trading days ending on the trading day immediately preceding such Put date.</t>
  </si>
  <si>
    <t>Beneficial ownership limitation percentage</t>
  </si>
  <si>
    <t>4.99%</t>
  </si>
  <si>
    <t>Purchase Agreement [Member] | Cavalry Fund I LP [Member] | Put Option [Member]</t>
  </si>
  <si>
    <t>Purchase Agreement [Member] | Cavalry Fund I LP [Member] | Maximum [Member]</t>
  </si>
  <si>
    <t>Issuable shares of common stock pro rata</t>
  </si>
  <si>
    <t>Sale of stock under put option, closing price limitation</t>
  </si>
  <si>
    <t>Registration Statement [Member] | Cavalry Fund I LP [Member]</t>
  </si>
  <si>
    <t>Number of shares sold</t>
  </si>
  <si>
    <t>Proceeds from sale of stock</t>
  </si>
  <si>
    <t>Stock issuance cost</t>
  </si>
  <si>
    <t>Second Registration Statement [Member]</t>
  </si>
  <si>
    <t>Stockholders' Equity - Summary of Warrant Activity (Details) - shares</t>
  </si>
  <si>
    <t>Number of Warrants Outstanding, Beginning Balance</t>
  </si>
  <si>
    <t>Number of Warrants, Issuance of Series C Warrants</t>
  </si>
  <si>
    <t>Number of Warrants, Cancellation of Series C Warrants for no consideration</t>
  </si>
  <si>
    <t>Number of Warrants, Cashless warrant exercise</t>
  </si>
  <si>
    <t>Number of Warrants, Warrants exercise for cash</t>
  </si>
  <si>
    <t>Number of Warrants, Expiration of warrant</t>
  </si>
  <si>
    <t>Number of Warrants Outstanding, Ending Balance</t>
  </si>
  <si>
    <t>Employment Agreements (Details Narrative) - USD ($)</t>
  </si>
  <si>
    <t>Jun. 22, 2017</t>
  </si>
  <si>
    <t>Feb. 06, 2019</t>
  </si>
  <si>
    <t>Charles W. Allen [Member] | Allen Employment Agreement [Member]</t>
  </si>
  <si>
    <t>Employment agreement term</t>
  </si>
  <si>
    <t>2 years</t>
  </si>
  <si>
    <t>Annual salary</t>
  </si>
  <si>
    <t>Accrued bonuses</t>
  </si>
  <si>
    <t>Compensation</t>
  </si>
  <si>
    <t>Charles W. Allen [Member] | Allen Employment Agreement [Member] | Office Space [Member]</t>
  </si>
  <si>
    <t>Michal Handerhan [Member] | Handerhan Employment Agreement [Member]</t>
  </si>
  <si>
    <t>Diluted capital stock percentage</t>
  </si>
  <si>
    <t>25.00%</t>
  </si>
  <si>
    <t>Michal Handerhan [Member] | Handerhan Employment Agreement [Member] | Office Space [Member]</t>
  </si>
  <si>
    <t>Income Taxes (Details Narrative)</t>
  </si>
  <si>
    <t>Dec. 31, 2019USD ($)</t>
  </si>
  <si>
    <t>Net operating loss carry forwards for federal and state tax</t>
  </si>
  <si>
    <t>Operating loss carry forwards expiration years</t>
  </si>
  <si>
    <t>Expire in 2034.</t>
  </si>
  <si>
    <t>Net operating loss carry forwards percentage</t>
  </si>
  <si>
    <t>80.00%</t>
  </si>
  <si>
    <t>Income tax reconciliation description</t>
  </si>
  <si>
    <t>The 20-year carryforward period has been replaced with an indefinite carryforward period for these NOLs generated in 2018 and future years.</t>
  </si>
  <si>
    <t>Deferred tax assets, valuation allowance increased amount</t>
  </si>
  <si>
    <t>Income Taxes - Schedule of Deferred Tax Assets (Details) - USD ($)</t>
  </si>
  <si>
    <t>Net-operating loss carryforward</t>
  </si>
  <si>
    <t>Other</t>
  </si>
  <si>
    <t>Total Deferred Tax Assets</t>
  </si>
  <si>
    <t>Valuation allowance</t>
  </si>
  <si>
    <t>Deferred Tax Asset, Net of Allowance</t>
  </si>
  <si>
    <t>Income Taxes - Schedule of Income Tax Rate (Details)</t>
  </si>
  <si>
    <t>Statutory Federal Income Tax Rate</t>
  </si>
  <si>
    <t>(21.00%)</t>
  </si>
  <si>
    <t>State Taxes, Net of Federal Tax Benefit</t>
  </si>
  <si>
    <t>(6.30%)</t>
  </si>
  <si>
    <t>Federal tax rate change</t>
  </si>
  <si>
    <t>0.00%</t>
  </si>
  <si>
    <t>27.30%</t>
  </si>
  <si>
    <t>Change in Valuation Allowance</t>
  </si>
  <si>
    <t>Income Taxes Provision (Benefit)</t>
  </si>
  <si>
    <t>Subsequent Events (Details Narrative) - Second Registration Statement [Member] - USD ($)</t>
  </si>
  <si>
    <t>2 Months Ended</t>
  </si>
  <si>
    <t>Subsequent Event [Member]</t>
  </si>
  <si>
    <t>Number of shares issued, pro-rata commit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4</v>
      </c>
    </row>
    <row r="15" spans="1:4">
      <c r="A15" s="4" t="s">
        <v>26</v>
      </c>
      <c r="B15" s="4" t="s">
        <v>27</v>
      </c>
    </row>
    <row r="16" spans="1:4">
      <c r="A16" s="4" t="s">
        <v>28</v>
      </c>
      <c r="B16" s="4" t="s">
        <v>15</v>
      </c>
    </row>
    <row r="17" spans="1:4">
      <c r="A17" s="4" t="s">
        <v>29</v>
      </c>
      <c r="B17" s="4" t="s">
        <v>30</v>
      </c>
    </row>
    <row r="18" spans="1:4">
      <c r="A18" s="4" t="s">
        <v>31</v>
      </c>
      <c r="B18" s="4" t="s">
        <v>30</v>
      </c>
    </row>
    <row r="19" spans="1:4">
      <c r="A19" s="4" t="s">
        <v>32</v>
      </c>
      <c r="D19" s="5" t="n">
        <v>5895908</v>
      </c>
    </row>
    <row r="20" spans="1:4">
      <c r="A20" s="4" t="s">
        <v>33</v>
      </c>
      <c r="C20" s="6" t="n">
        <v>24213051</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3" t="s">
        <v>15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65</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43098</v>
      </c>
      <c r="C3" s="5" t="n">
        <v>52117</v>
      </c>
    </row>
    <row r="4" spans="1:3">
      <c r="A4" s="4" t="s">
        <v>42</v>
      </c>
      <c r="B4" s="6" t="n">
        <v>252903</v>
      </c>
      <c r="C4" s="4" t="s">
        <v>43</v>
      </c>
    </row>
    <row r="5" spans="1:3">
      <c r="A5" s="4" t="s">
        <v>44</v>
      </c>
      <c r="B5" s="6" t="n">
        <v>24008</v>
      </c>
      <c r="C5" s="6" t="n">
        <v>8333</v>
      </c>
    </row>
    <row r="6" spans="1:3">
      <c r="A6" s="4" t="s">
        <v>45</v>
      </c>
      <c r="B6" s="6" t="n">
        <v>420009</v>
      </c>
      <c r="C6" s="6" t="n">
        <v>60450</v>
      </c>
    </row>
    <row r="7" spans="1:3">
      <c r="A7" s="3" t="s">
        <v>46</v>
      </c>
    </row>
    <row r="8" spans="1:3">
      <c r="A8" s="4" t="s">
        <v>47</v>
      </c>
      <c r="B8" s="6" t="n">
        <v>1344</v>
      </c>
      <c r="C8" s="6" t="n">
        <v>2703</v>
      </c>
    </row>
    <row r="9" spans="1:3">
      <c r="A9" s="4" t="s">
        <v>48</v>
      </c>
      <c r="B9" s="6" t="n">
        <v>1344</v>
      </c>
      <c r="C9" s="6" t="n">
        <v>2703</v>
      </c>
    </row>
    <row r="10" spans="1:3">
      <c r="A10" s="4" t="s">
        <v>49</v>
      </c>
      <c r="B10" s="6" t="n">
        <v>421353</v>
      </c>
      <c r="C10" s="6" t="n">
        <v>63153</v>
      </c>
    </row>
    <row r="11" spans="1:3">
      <c r="A11" s="3" t="s">
        <v>50</v>
      </c>
    </row>
    <row r="12" spans="1:3">
      <c r="A12" s="4" t="s">
        <v>51</v>
      </c>
      <c r="B12" s="6" t="n">
        <v>28324</v>
      </c>
      <c r="C12" s="6" t="n">
        <v>14244</v>
      </c>
    </row>
    <row r="13" spans="1:3">
      <c r="A13" s="4" t="s">
        <v>52</v>
      </c>
      <c r="B13" s="6" t="n">
        <v>416935</v>
      </c>
      <c r="C13" s="6" t="n">
        <v>104902</v>
      </c>
    </row>
    <row r="14" spans="1:3">
      <c r="A14" s="4" t="s">
        <v>53</v>
      </c>
      <c r="B14" s="6" t="n">
        <v>159854</v>
      </c>
      <c r="C14" s="4" t="s">
        <v>43</v>
      </c>
    </row>
    <row r="15" spans="1:3">
      <c r="A15" s="4" t="s">
        <v>54</v>
      </c>
      <c r="B15" s="4" t="s">
        <v>43</v>
      </c>
      <c r="C15" s="6" t="n">
        <v>200000</v>
      </c>
    </row>
    <row r="16" spans="1:3">
      <c r="A16" s="4" t="s">
        <v>55</v>
      </c>
      <c r="B16" s="6" t="n">
        <v>605113</v>
      </c>
      <c r="C16" s="6" t="n">
        <v>319146</v>
      </c>
    </row>
    <row r="17" spans="1:3">
      <c r="A17" s="3" t="s">
        <v>56</v>
      </c>
    </row>
    <row r="18" spans="1:3">
      <c r="A18" s="4" t="s">
        <v>57</v>
      </c>
      <c r="B18" s="6" t="n">
        <v>19830</v>
      </c>
      <c r="C18" s="6" t="n">
        <v>12515</v>
      </c>
    </row>
    <row r="19" spans="1:3">
      <c r="A19" s="4" t="s">
        <v>58</v>
      </c>
      <c r="B19" s="6" t="n">
        <v>116780174</v>
      </c>
      <c r="C19" s="6" t="n">
        <v>115074655</v>
      </c>
    </row>
    <row r="20" spans="1:3">
      <c r="A20" s="4" t="s">
        <v>59</v>
      </c>
      <c r="B20" s="6" t="n">
        <v>-116983793</v>
      </c>
      <c r="C20" s="6" t="n">
        <v>-115343192</v>
      </c>
    </row>
    <row r="21" spans="1:3">
      <c r="A21" s="4" t="s">
        <v>60</v>
      </c>
      <c r="B21" s="6" t="n">
        <v>-183760</v>
      </c>
      <c r="C21" s="6" t="n">
        <v>-255993</v>
      </c>
    </row>
    <row r="22" spans="1:3">
      <c r="A22" s="4" t="s">
        <v>61</v>
      </c>
      <c r="B22" s="6" t="n">
        <v>421353</v>
      </c>
      <c r="C22" s="6" t="n">
        <v>63153</v>
      </c>
    </row>
    <row r="23" spans="1:3">
      <c r="A23" s="4" t="s">
        <v>62</v>
      </c>
    </row>
    <row r="24" spans="1:3">
      <c r="A24" s="3" t="s">
        <v>56</v>
      </c>
    </row>
    <row r="25" spans="1:3">
      <c r="A25" s="4" t="s">
        <v>63</v>
      </c>
      <c r="B25" s="4" t="s">
        <v>43</v>
      </c>
      <c r="C25" s="4" t="s">
        <v>43</v>
      </c>
    </row>
    <row r="26" spans="1:3">
      <c r="A26" s="4" t="s">
        <v>64</v>
      </c>
    </row>
    <row r="27" spans="1:3">
      <c r="A27" s="3" t="s">
        <v>56</v>
      </c>
    </row>
    <row r="28" spans="1:3">
      <c r="A28" s="4" t="s">
        <v>63</v>
      </c>
      <c r="B28" s="5" t="n">
        <v>29</v>
      </c>
      <c r="C28" s="5" t="n">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11</v>
      </c>
      <c r="B1" s="2" t="s">
        <v>212</v>
      </c>
      <c r="C1" s="2" t="s">
        <v>213</v>
      </c>
    </row>
    <row r="2" spans="1:3">
      <c r="A2" s="3" t="s">
        <v>146</v>
      </c>
    </row>
    <row r="3" spans="1:3">
      <c r="A3" s="4" t="s">
        <v>214</v>
      </c>
      <c r="B3" s="4" t="s">
        <v>215</v>
      </c>
      <c r="C3" s="4" t="s">
        <v>2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v>
      </c>
      <c r="B1" s="2" t="s">
        <v>1</v>
      </c>
    </row>
    <row r="2" spans="1:3">
      <c r="B2" s="2" t="s">
        <v>2</v>
      </c>
      <c r="C2" s="2" t="s">
        <v>39</v>
      </c>
    </row>
    <row r="3" spans="1:3">
      <c r="A3" s="3" t="s">
        <v>146</v>
      </c>
    </row>
    <row r="4" spans="1:3">
      <c r="A4" s="4" t="s">
        <v>123</v>
      </c>
      <c r="B4" s="5" t="n">
        <v>374979</v>
      </c>
      <c r="C4" s="4" t="s">
        <v>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v>
      </c>
      <c r="B1" s="2" t="s">
        <v>1</v>
      </c>
    </row>
    <row r="2" spans="1:3">
      <c r="B2" s="2" t="s">
        <v>2</v>
      </c>
      <c r="C2" s="2" t="s">
        <v>39</v>
      </c>
    </row>
    <row r="3" spans="1:3">
      <c r="A3" s="4" t="s">
        <v>127</v>
      </c>
      <c r="B3" s="5" t="n">
        <v>-1499389</v>
      </c>
      <c r="C3" s="5" t="n">
        <v>-505619</v>
      </c>
    </row>
    <row r="4" spans="1:3">
      <c r="A4" s="4" t="s">
        <v>130</v>
      </c>
      <c r="B4" s="4" t="s">
        <v>43</v>
      </c>
      <c r="C4" s="6" t="n">
        <v>-2598</v>
      </c>
    </row>
    <row r="5" spans="1:3">
      <c r="A5" s="4" t="s">
        <v>135</v>
      </c>
      <c r="B5" s="6" t="n">
        <v>1590370</v>
      </c>
      <c r="C5" s="6" t="n">
        <v>257000</v>
      </c>
    </row>
    <row r="6" spans="1:3">
      <c r="A6" s="4" t="s">
        <v>136</v>
      </c>
      <c r="B6" s="6" t="n">
        <v>90981</v>
      </c>
      <c r="C6" s="5" t="n">
        <v>-251217</v>
      </c>
    </row>
    <row r="7" spans="1:3">
      <c r="A7" s="4" t="s">
        <v>218</v>
      </c>
    </row>
    <row r="8" spans="1:3">
      <c r="A8" s="4" t="s">
        <v>127</v>
      </c>
      <c r="B8" s="6" t="n">
        <v>-1124410</v>
      </c>
    </row>
    <row r="9" spans="1:3">
      <c r="A9" s="4" t="s">
        <v>130</v>
      </c>
      <c r="B9" s="6" t="n">
        <v>-374979</v>
      </c>
    </row>
    <row r="10" spans="1:3">
      <c r="A10" s="4" t="s">
        <v>135</v>
      </c>
      <c r="B10" s="6" t="n">
        <v>1590370</v>
      </c>
    </row>
    <row r="11" spans="1:3">
      <c r="A11" s="4" t="s">
        <v>136</v>
      </c>
      <c r="B11" s="6" t="n">
        <v>90981</v>
      </c>
    </row>
    <row r="12" spans="1:3">
      <c r="A12" s="4" t="s">
        <v>219</v>
      </c>
    </row>
    <row r="13" spans="1:3">
      <c r="A13" s="4" t="s">
        <v>127</v>
      </c>
      <c r="B13" s="6" t="n">
        <v>-374979</v>
      </c>
    </row>
    <row r="14" spans="1:3">
      <c r="A14" s="4" t="s">
        <v>130</v>
      </c>
      <c r="B14" s="6" t="n">
        <v>374979</v>
      </c>
    </row>
    <row r="15" spans="1:3">
      <c r="A15" s="4" t="s">
        <v>135</v>
      </c>
      <c r="B15" s="4" t="s">
        <v>43</v>
      </c>
    </row>
    <row r="16" spans="1:3">
      <c r="A16" s="4" t="s">
        <v>136</v>
      </c>
      <c r="B16" s="4" t="s">
        <v>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v>
      </c>
      <c r="B1" s="2" t="s">
        <v>1</v>
      </c>
    </row>
    <row r="2" spans="1:3">
      <c r="B2" s="2" t="s">
        <v>2</v>
      </c>
      <c r="C2" s="2" t="s">
        <v>39</v>
      </c>
    </row>
    <row r="3" spans="1:3">
      <c r="A3" s="3" t="s">
        <v>151</v>
      </c>
    </row>
    <row r="4" spans="1:3">
      <c r="A4" s="4" t="s">
        <v>127</v>
      </c>
      <c r="B4" s="5" t="n">
        <v>-1499389</v>
      </c>
      <c r="C4" s="5" t="n">
        <v>-505619</v>
      </c>
    </row>
    <row r="5" spans="1:3">
      <c r="A5" s="4" t="s">
        <v>85</v>
      </c>
      <c r="B5" s="6" t="n">
        <v>-1640601</v>
      </c>
      <c r="C5" s="6" t="n">
        <v>-826420</v>
      </c>
    </row>
    <row r="6" spans="1:3">
      <c r="A6" s="4" t="s">
        <v>41</v>
      </c>
      <c r="B6" s="6" t="n">
        <v>143098</v>
      </c>
      <c r="C6" s="5" t="n">
        <v>52117</v>
      </c>
    </row>
    <row r="7" spans="1:3">
      <c r="A7" s="4" t="s">
        <v>221</v>
      </c>
      <c r="B7" s="5" t="n">
        <v>-2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22</v>
      </c>
      <c r="B1" s="2" t="s">
        <v>1</v>
      </c>
    </row>
    <row r="2" spans="1:3">
      <c r="B2" s="2" t="s">
        <v>2</v>
      </c>
      <c r="C2" s="2" t="s">
        <v>39</v>
      </c>
    </row>
    <row r="3" spans="1:3">
      <c r="A3" s="4" t="s">
        <v>223</v>
      </c>
      <c r="B3" s="5" t="n">
        <v>143098</v>
      </c>
      <c r="C3" s="5" t="n">
        <v>52117</v>
      </c>
    </row>
    <row r="4" spans="1:3">
      <c r="A4" s="4" t="s">
        <v>224</v>
      </c>
      <c r="B4" s="5" t="n">
        <v>0</v>
      </c>
      <c r="C4" s="6" t="n">
        <v>0</v>
      </c>
    </row>
    <row r="5" spans="1:3">
      <c r="A5" s="4" t="s">
        <v>225</v>
      </c>
      <c r="B5" s="4" t="s">
        <v>226</v>
      </c>
    </row>
    <row r="6" spans="1:3">
      <c r="A6" s="4" t="s">
        <v>227</v>
      </c>
      <c r="B6" s="5" t="n">
        <v>10000</v>
      </c>
      <c r="C6" s="5" t="n">
        <v>4000</v>
      </c>
    </row>
    <row r="7" spans="1:3">
      <c r="A7" s="4" t="s">
        <v>228</v>
      </c>
    </row>
    <row r="8" spans="1:3">
      <c r="A8" s="4" t="s">
        <v>224</v>
      </c>
      <c r="B8" s="5" t="n">
        <v>250000</v>
      </c>
    </row>
    <row r="9" spans="1:3">
      <c r="A9" s="4" t="s">
        <v>229</v>
      </c>
      <c r="B9" s="4" t="s">
        <v>230</v>
      </c>
    </row>
    <row r="10" spans="1:3">
      <c r="A10" s="4" t="s">
        <v>231</v>
      </c>
    </row>
    <row r="11" spans="1:3">
      <c r="A11" s="4" t="s">
        <v>229</v>
      </c>
      <c r="B11" s="4" t="s">
        <v>23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39</v>
      </c>
    </row>
    <row r="3" spans="1:3">
      <c r="A3" s="4" t="s">
        <v>94</v>
      </c>
      <c r="B3" s="6" t="n">
        <v>4810468</v>
      </c>
      <c r="C3" s="6" t="n">
        <v>2151357</v>
      </c>
    </row>
    <row r="4" spans="1:3">
      <c r="A4" s="4" t="s">
        <v>234</v>
      </c>
    </row>
    <row r="5" spans="1:3">
      <c r="A5" s="4" t="s">
        <v>94</v>
      </c>
      <c r="B5" s="6" t="n">
        <v>937904</v>
      </c>
      <c r="C5" s="6" t="n">
        <v>1955264</v>
      </c>
    </row>
    <row r="6" spans="1:3">
      <c r="A6" s="4" t="s">
        <v>64</v>
      </c>
    </row>
    <row r="7" spans="1:3">
      <c r="A7" s="4" t="s">
        <v>94</v>
      </c>
      <c r="B7" s="6" t="n">
        <v>196093</v>
      </c>
      <c r="C7" s="6" t="n">
        <v>196093</v>
      </c>
    </row>
    <row r="8" spans="1:3">
      <c r="A8" s="4" t="s">
        <v>235</v>
      </c>
    </row>
    <row r="9" spans="1:3">
      <c r="A9" s="4" t="s">
        <v>94</v>
      </c>
      <c r="B9" s="6" t="n">
        <v>3676471</v>
      </c>
      <c r="C9" s="4" t="s">
        <v>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4"/>
    <col customWidth="1" max="5" min="5" width="14"/>
    <col customWidth="1" max="6" min="6" width="16"/>
    <col customWidth="1" max="7" min="7" width="16"/>
    <col customWidth="1" max="8" min="8" width="14"/>
    <col customWidth="1" max="9" min="9" width="14"/>
  </cols>
  <sheetData>
    <row r="1" spans="1:9">
      <c r="A1" s="1" t="s">
        <v>236</v>
      </c>
      <c r="B1" s="2" t="s">
        <v>2</v>
      </c>
      <c r="C1" s="2" t="s">
        <v>237</v>
      </c>
      <c r="D1" s="2" t="s">
        <v>238</v>
      </c>
      <c r="E1" s="2" t="s">
        <v>239</v>
      </c>
      <c r="F1" s="2" t="s">
        <v>240</v>
      </c>
      <c r="G1" s="2" t="s">
        <v>241</v>
      </c>
      <c r="H1" s="2" t="s">
        <v>2</v>
      </c>
      <c r="I1" s="2" t="s">
        <v>39</v>
      </c>
    </row>
    <row r="2" spans="1:9">
      <c r="A2" s="4" t="s">
        <v>81</v>
      </c>
      <c r="H2" s="5" t="n">
        <v>20630</v>
      </c>
      <c r="I2" s="4" t="s">
        <v>43</v>
      </c>
    </row>
    <row r="3" spans="1:9">
      <c r="A3" s="4" t="s">
        <v>242</v>
      </c>
      <c r="H3" s="6" t="n">
        <v>104493</v>
      </c>
    </row>
    <row r="4" spans="1:9">
      <c r="A4" s="4" t="s">
        <v>243</v>
      </c>
    </row>
    <row r="5" spans="1:9">
      <c r="A5" s="4" t="s">
        <v>244</v>
      </c>
      <c r="F5" s="4" t="s">
        <v>245</v>
      </c>
    </row>
    <row r="6" spans="1:9">
      <c r="A6" s="4" t="s">
        <v>246</v>
      </c>
      <c r="F6" s="4" t="s">
        <v>247</v>
      </c>
    </row>
    <row r="7" spans="1:9">
      <c r="A7" s="4" t="s">
        <v>81</v>
      </c>
      <c r="D7" s="5" t="n">
        <v>905</v>
      </c>
      <c r="H7" s="5" t="n">
        <v>54000</v>
      </c>
    </row>
    <row r="8" spans="1:9">
      <c r="A8" s="4" t="s">
        <v>248</v>
      </c>
      <c r="F8" s="5" t="n">
        <v>17973</v>
      </c>
    </row>
    <row r="9" spans="1:9">
      <c r="A9" s="4" t="s">
        <v>249</v>
      </c>
      <c r="F9" s="5" t="n">
        <v>217973</v>
      </c>
    </row>
    <row r="10" spans="1:9">
      <c r="A10" s="4" t="s">
        <v>250</v>
      </c>
      <c r="B10" s="8" t="n">
        <v>0.12</v>
      </c>
      <c r="F10" s="8" t="n">
        <v>0.1</v>
      </c>
      <c r="H10" s="8" t="n">
        <v>0.12</v>
      </c>
    </row>
    <row r="11" spans="1:9">
      <c r="A11" s="4" t="s">
        <v>251</v>
      </c>
      <c r="F11" s="4" t="s">
        <v>252</v>
      </c>
    </row>
    <row r="12" spans="1:9">
      <c r="A12" s="4" t="s">
        <v>253</v>
      </c>
      <c r="B12" s="6" t="n">
        <v>1746579</v>
      </c>
      <c r="D12" s="6" t="n">
        <v>679730</v>
      </c>
      <c r="E12" s="6" t="n">
        <v>1252058</v>
      </c>
    </row>
    <row r="13" spans="1:9">
      <c r="A13" s="4" t="s">
        <v>254</v>
      </c>
      <c r="D13" s="5" t="n">
        <v>67973</v>
      </c>
      <c r="E13" s="5" t="n">
        <v>150000</v>
      </c>
    </row>
    <row r="14" spans="1:9">
      <c r="A14" s="4" t="s">
        <v>255</v>
      </c>
      <c r="B14" s="8" t="n">
        <v>0.16</v>
      </c>
      <c r="H14" s="8" t="n">
        <v>0.16</v>
      </c>
    </row>
    <row r="15" spans="1:9">
      <c r="A15" s="4" t="s">
        <v>242</v>
      </c>
      <c r="B15" s="5" t="n">
        <v>54000</v>
      </c>
    </row>
    <row r="16" spans="1:9">
      <c r="A16" s="4" t="s">
        <v>256</v>
      </c>
    </row>
    <row r="17" spans="1:9">
      <c r="A17" s="4" t="s">
        <v>257</v>
      </c>
      <c r="C17" s="5" t="n">
        <v>200000</v>
      </c>
    </row>
    <row r="18" spans="1:9">
      <c r="A18" s="4" t="s">
        <v>244</v>
      </c>
      <c r="C18" s="4" t="s">
        <v>258</v>
      </c>
    </row>
    <row r="19" spans="1:9">
      <c r="A19" s="4" t="s">
        <v>246</v>
      </c>
      <c r="C19" s="4" t="s">
        <v>247</v>
      </c>
    </row>
    <row r="20" spans="1:9">
      <c r="A20" s="4" t="s">
        <v>81</v>
      </c>
      <c r="H20" s="5" t="n">
        <v>10000</v>
      </c>
    </row>
    <row r="21" spans="1:9">
      <c r="A21" s="4" t="s">
        <v>248</v>
      </c>
      <c r="B21" s="5" t="n">
        <v>4000</v>
      </c>
      <c r="H21" s="5" t="n">
        <v>4000</v>
      </c>
    </row>
    <row r="22" spans="1:9">
      <c r="A22" s="4" t="s">
        <v>250</v>
      </c>
      <c r="B22" s="8" t="n">
        <v>0.09</v>
      </c>
      <c r="C22" s="8" t="n">
        <v>0.02</v>
      </c>
      <c r="H22" s="8" t="n">
        <v>0.09</v>
      </c>
    </row>
    <row r="23" spans="1:9">
      <c r="A23" s="4" t="s">
        <v>251</v>
      </c>
      <c r="C23" s="4" t="s">
        <v>252</v>
      </c>
    </row>
    <row r="24" spans="1:9">
      <c r="A24" s="4" t="s">
        <v>253</v>
      </c>
      <c r="H24" s="6" t="n">
        <v>2173913</v>
      </c>
    </row>
    <row r="25" spans="1:9">
      <c r="A25" s="4" t="s">
        <v>255</v>
      </c>
      <c r="B25" s="8" t="n">
        <v>0.12</v>
      </c>
      <c r="H25" s="8" t="n">
        <v>0.12</v>
      </c>
    </row>
    <row r="26" spans="1:9">
      <c r="A26" s="4" t="s">
        <v>242</v>
      </c>
      <c r="H26" s="5" t="n">
        <v>50000</v>
      </c>
    </row>
    <row r="27" spans="1:9">
      <c r="A27" s="4" t="s">
        <v>259</v>
      </c>
      <c r="B27" s="5" t="n">
        <v>200000</v>
      </c>
      <c r="H27" s="6" t="n">
        <v>200000</v>
      </c>
    </row>
    <row r="28" spans="1:9">
      <c r="A28" s="4" t="s">
        <v>260</v>
      </c>
      <c r="B28" s="5" t="n">
        <v>40000</v>
      </c>
      <c r="H28" s="5" t="n">
        <v>40000</v>
      </c>
    </row>
    <row r="29" spans="1:9">
      <c r="A29" s="4" t="s">
        <v>261</v>
      </c>
    </row>
    <row r="30" spans="1:9">
      <c r="A30" s="4" t="s">
        <v>257</v>
      </c>
      <c r="G30" s="5" t="n">
        <v>200000</v>
      </c>
    </row>
    <row r="31" spans="1:9">
      <c r="A31" s="4" t="s">
        <v>244</v>
      </c>
      <c r="G31" s="4" t="s">
        <v>262</v>
      </c>
    </row>
    <row r="32" spans="1:9">
      <c r="A32" s="4" t="s">
        <v>246</v>
      </c>
      <c r="G32" s="4" t="s">
        <v>247</v>
      </c>
    </row>
    <row r="33" spans="1:9">
      <c r="A33" s="4" t="s">
        <v>263</v>
      </c>
      <c r="G33" s="4" t="s">
        <v>252</v>
      </c>
    </row>
    <row r="34" spans="1:9">
      <c r="A34" s="4" t="s">
        <v>81</v>
      </c>
      <c r="G34" s="5" t="n">
        <v>179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25"/>
    <col customWidth="1" max="5" min="5" width="2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64</v>
      </c>
      <c r="B1" s="2" t="s">
        <v>265</v>
      </c>
      <c r="C1" s="2" t="s">
        <v>266</v>
      </c>
      <c r="D1" s="2" t="s">
        <v>212</v>
      </c>
      <c r="E1" s="2" t="s">
        <v>213</v>
      </c>
      <c r="F1" s="2" t="s">
        <v>267</v>
      </c>
      <c r="G1" s="2" t="s">
        <v>268</v>
      </c>
      <c r="H1" s="2" t="s">
        <v>269</v>
      </c>
      <c r="I1" s="2" t="s">
        <v>270</v>
      </c>
      <c r="J1" s="2" t="s">
        <v>271</v>
      </c>
      <c r="K1" s="2" t="s">
        <v>272</v>
      </c>
      <c r="L1" s="2" t="s">
        <v>2</v>
      </c>
      <c r="M1" s="2" t="s">
        <v>39</v>
      </c>
      <c r="N1" s="2" t="s">
        <v>273</v>
      </c>
      <c r="O1" s="2" t="s">
        <v>274</v>
      </c>
    </row>
    <row r="2" spans="1:15">
      <c r="A2" s="4" t="s">
        <v>214</v>
      </c>
      <c r="D2" s="4" t="s">
        <v>215</v>
      </c>
      <c r="E2" s="4" t="s">
        <v>215</v>
      </c>
    </row>
    <row r="3" spans="1:15">
      <c r="A3" s="4" t="s">
        <v>275</v>
      </c>
      <c r="D3" s="6" t="n">
        <v>16860</v>
      </c>
    </row>
    <row r="4" spans="1:15">
      <c r="A4" s="4" t="s">
        <v>276</v>
      </c>
      <c r="L4" s="5" t="n">
        <v>1162000</v>
      </c>
    </row>
    <row r="5" spans="1:15">
      <c r="A5" s="4" t="s">
        <v>277</v>
      </c>
      <c r="M5" s="4" t="s">
        <v>43</v>
      </c>
    </row>
    <row r="6" spans="1:15">
      <c r="A6" s="4" t="s">
        <v>278</v>
      </c>
      <c r="H6" s="6" t="n">
        <v>84973</v>
      </c>
      <c r="I6" s="6" t="n">
        <v>39220</v>
      </c>
      <c r="J6" s="6" t="n">
        <v>13073</v>
      </c>
      <c r="K6" s="6" t="n">
        <v>172513</v>
      </c>
    </row>
    <row r="7" spans="1:15">
      <c r="A7" s="4" t="s">
        <v>279</v>
      </c>
      <c r="L7" s="5" t="n">
        <v>228370</v>
      </c>
      <c r="M7" s="5" t="n">
        <v>57000</v>
      </c>
    </row>
    <row r="8" spans="1:15">
      <c r="A8" s="4" t="s">
        <v>62</v>
      </c>
    </row>
    <row r="9" spans="1:15">
      <c r="A9" s="4" t="s">
        <v>280</v>
      </c>
      <c r="K9" s="6" t="n">
        <v>25877</v>
      </c>
    </row>
    <row r="10" spans="1:15">
      <c r="A10" s="4" t="s">
        <v>64</v>
      </c>
    </row>
    <row r="11" spans="1:15">
      <c r="A11" s="4" t="s">
        <v>275</v>
      </c>
      <c r="L11" s="4" t="s">
        <v>43</v>
      </c>
    </row>
    <row r="12" spans="1:15">
      <c r="A12" s="4" t="s">
        <v>281</v>
      </c>
      <c r="L12" s="4" t="s">
        <v>43</v>
      </c>
    </row>
    <row r="13" spans="1:15">
      <c r="A13" s="4" t="s">
        <v>276</v>
      </c>
      <c r="L13" s="4" t="s">
        <v>43</v>
      </c>
    </row>
    <row r="14" spans="1:15">
      <c r="A14" s="4" t="s">
        <v>280</v>
      </c>
      <c r="H14" s="6" t="n">
        <v>12746</v>
      </c>
      <c r="I14" s="6" t="n">
        <v>5883</v>
      </c>
      <c r="J14" s="6" t="n">
        <v>1961</v>
      </c>
      <c r="M14" s="4" t="s">
        <v>43</v>
      </c>
    </row>
    <row r="15" spans="1:15">
      <c r="A15" s="4" t="s">
        <v>277</v>
      </c>
      <c r="M15" s="4" t="s">
        <v>43</v>
      </c>
    </row>
    <row r="16" spans="1:15">
      <c r="A16" s="4" t="s">
        <v>243</v>
      </c>
    </row>
    <row r="17" spans="1:15">
      <c r="A17" s="4" t="s">
        <v>280</v>
      </c>
      <c r="L17" s="6" t="n">
        <v>1931788</v>
      </c>
    </row>
    <row r="18" spans="1:15">
      <c r="A18" s="4" t="s">
        <v>277</v>
      </c>
      <c r="L18" s="5" t="n">
        <v>218000</v>
      </c>
    </row>
    <row r="19" spans="1:15">
      <c r="A19" s="4" t="s">
        <v>282</v>
      </c>
    </row>
    <row r="20" spans="1:15">
      <c r="A20" s="4" t="s">
        <v>283</v>
      </c>
      <c r="L20" s="6" t="n">
        <v>725564</v>
      </c>
    </row>
    <row r="21" spans="1:15">
      <c r="A21" s="4" t="s">
        <v>284</v>
      </c>
      <c r="L21" s="5" t="n">
        <v>228000</v>
      </c>
    </row>
    <row r="22" spans="1:15">
      <c r="A22" s="4" t="s">
        <v>285</v>
      </c>
      <c r="N22" s="6" t="n">
        <v>133333</v>
      </c>
    </row>
    <row r="23" spans="1:15">
      <c r="A23" s="4" t="s">
        <v>286</v>
      </c>
      <c r="F23" s="6" t="n">
        <v>95000</v>
      </c>
    </row>
    <row r="24" spans="1:15">
      <c r="A24" s="4" t="s">
        <v>279</v>
      </c>
      <c r="F24" s="5" t="n">
        <v>57000</v>
      </c>
    </row>
    <row r="25" spans="1:15">
      <c r="A25" s="4" t="s">
        <v>287</v>
      </c>
    </row>
    <row r="26" spans="1:15">
      <c r="A26" s="4" t="s">
        <v>285</v>
      </c>
      <c r="N26" s="6" t="n">
        <v>33333</v>
      </c>
    </row>
    <row r="27" spans="1:15">
      <c r="A27" s="4" t="s">
        <v>288</v>
      </c>
      <c r="N27" s="7" t="n">
        <v>0.08500000000000001</v>
      </c>
    </row>
    <row r="28" spans="1:15">
      <c r="A28" s="4" t="s">
        <v>289</v>
      </c>
    </row>
    <row r="29" spans="1:15">
      <c r="A29" s="4" t="s">
        <v>288</v>
      </c>
      <c r="N29" s="8" t="n">
        <v>0.02</v>
      </c>
    </row>
    <row r="30" spans="1:15">
      <c r="A30" s="4" t="s">
        <v>91</v>
      </c>
    </row>
    <row r="31" spans="1:15">
      <c r="A31" s="4" t="s">
        <v>275</v>
      </c>
      <c r="L31" s="6" t="n">
        <v>16860</v>
      </c>
    </row>
    <row r="32" spans="1:15">
      <c r="A32" s="4" t="s">
        <v>281</v>
      </c>
      <c r="G32" s="6" t="n">
        <v>8961</v>
      </c>
      <c r="L32" s="6" t="n">
        <v>4642108</v>
      </c>
    </row>
    <row r="33" spans="1:15">
      <c r="A33" s="4" t="s">
        <v>276</v>
      </c>
      <c r="L33" s="5" t="n">
        <v>4642</v>
      </c>
    </row>
    <row r="34" spans="1:15">
      <c r="A34" s="4" t="s">
        <v>280</v>
      </c>
      <c r="M34" s="6" t="n">
        <v>172513</v>
      </c>
    </row>
    <row r="35" spans="1:15">
      <c r="A35" s="4" t="s">
        <v>277</v>
      </c>
      <c r="M35" s="5" t="n">
        <v>173</v>
      </c>
    </row>
    <row r="36" spans="1:15">
      <c r="A36" s="4" t="s">
        <v>290</v>
      </c>
      <c r="G36" s="6" t="n">
        <v>18518</v>
      </c>
    </row>
    <row r="37" spans="1:15">
      <c r="A37" s="4" t="s">
        <v>291</v>
      </c>
    </row>
    <row r="38" spans="1:15">
      <c r="A38" s="4" t="s">
        <v>283</v>
      </c>
      <c r="O38" s="6" t="n">
        <v>458333</v>
      </c>
    </row>
    <row r="39" spans="1:15">
      <c r="A39" s="4" t="s">
        <v>292</v>
      </c>
    </row>
    <row r="40" spans="1:15">
      <c r="A40" s="4" t="s">
        <v>283</v>
      </c>
      <c r="O40" s="6" t="n">
        <v>458333</v>
      </c>
    </row>
    <row r="41" spans="1:15">
      <c r="A41" s="4" t="s">
        <v>293</v>
      </c>
    </row>
    <row r="42" spans="1:15">
      <c r="A42" s="4" t="s">
        <v>283</v>
      </c>
      <c r="O42" s="6" t="n">
        <v>458333</v>
      </c>
    </row>
    <row r="43" spans="1:15">
      <c r="A43" s="4" t="s">
        <v>294</v>
      </c>
    </row>
    <row r="44" spans="1:15">
      <c r="A44" s="4" t="s">
        <v>283</v>
      </c>
      <c r="O44" s="6" t="n">
        <v>458333</v>
      </c>
    </row>
    <row r="45" spans="1:15">
      <c r="A45" s="4" t="s">
        <v>295</v>
      </c>
    </row>
    <row r="46" spans="1:15">
      <c r="A46" s="4" t="s">
        <v>283</v>
      </c>
      <c r="O46" s="6" t="n">
        <v>1833333</v>
      </c>
    </row>
    <row r="47" spans="1:15">
      <c r="A47" s="4" t="s">
        <v>296</v>
      </c>
    </row>
    <row r="48" spans="1:15">
      <c r="A48" s="4" t="s">
        <v>283</v>
      </c>
      <c r="O48" s="6" t="n">
        <v>1833333</v>
      </c>
    </row>
    <row r="49" spans="1:15">
      <c r="A49" s="4" t="s">
        <v>297</v>
      </c>
    </row>
    <row r="50" spans="1:15">
      <c r="A50" s="4" t="s">
        <v>283</v>
      </c>
      <c r="O50" s="6" t="n">
        <v>1833333</v>
      </c>
    </row>
    <row r="51" spans="1:15">
      <c r="A51" s="4" t="s">
        <v>298</v>
      </c>
    </row>
    <row r="52" spans="1:15">
      <c r="A52" s="4" t="s">
        <v>283</v>
      </c>
      <c r="O52" s="6" t="n">
        <v>1833333</v>
      </c>
    </row>
    <row r="53" spans="1:15">
      <c r="A53" s="4" t="s">
        <v>299</v>
      </c>
    </row>
    <row r="54" spans="1:15">
      <c r="A54" s="4" t="s">
        <v>281</v>
      </c>
      <c r="L54" s="6" t="n">
        <v>4374741</v>
      </c>
    </row>
    <row r="55" spans="1:15">
      <c r="A55" s="4" t="s">
        <v>300</v>
      </c>
      <c r="L55" s="6" t="n">
        <v>333334</v>
      </c>
    </row>
    <row r="56" spans="1:15">
      <c r="A56" s="4" t="s">
        <v>301</v>
      </c>
      <c r="L56" s="6" t="n">
        <v>68532</v>
      </c>
    </row>
    <row r="57" spans="1:15">
      <c r="A57" s="4" t="s">
        <v>276</v>
      </c>
      <c r="L57" s="5" t="n">
        <v>1160000</v>
      </c>
    </row>
    <row r="58" spans="1:15">
      <c r="A58" s="4" t="s">
        <v>302</v>
      </c>
    </row>
    <row r="59" spans="1:15">
      <c r="A59" s="4" t="s">
        <v>276</v>
      </c>
      <c r="C59" s="5" t="n">
        <v>10000000</v>
      </c>
    </row>
    <row r="60" spans="1:15">
      <c r="A60" s="4" t="s">
        <v>303</v>
      </c>
      <c r="C60" s="4" t="s">
        <v>304</v>
      </c>
    </row>
    <row r="61" spans="1:15">
      <c r="A61" s="4" t="s">
        <v>305</v>
      </c>
      <c r="C61" s="6" t="n">
        <v>333334</v>
      </c>
    </row>
    <row r="62" spans="1:15">
      <c r="A62" s="4" t="s">
        <v>306</v>
      </c>
      <c r="C62" s="5" t="n">
        <v>10000000</v>
      </c>
    </row>
    <row r="63" spans="1:15">
      <c r="A63" s="4" t="s">
        <v>307</v>
      </c>
      <c r="C63" s="5" t="n">
        <v>4374741</v>
      </c>
    </row>
    <row r="64" spans="1:15">
      <c r="A64" s="4" t="s">
        <v>308</v>
      </c>
      <c r="C64" s="4" t="s">
        <v>309</v>
      </c>
    </row>
    <row r="65" spans="1:15">
      <c r="A65" s="4" t="s">
        <v>310</v>
      </c>
      <c r="C65" s="4" t="s">
        <v>311</v>
      </c>
    </row>
    <row r="66" spans="1:15">
      <c r="A66" s="4" t="s">
        <v>312</v>
      </c>
      <c r="C66" s="4" t="s">
        <v>313</v>
      </c>
    </row>
    <row r="67" spans="1:15">
      <c r="A67" s="4" t="s">
        <v>314</v>
      </c>
    </row>
    <row r="68" spans="1:15">
      <c r="A68" s="4" t="s">
        <v>276</v>
      </c>
      <c r="C68" s="5" t="n">
        <v>2000000</v>
      </c>
    </row>
    <row r="69" spans="1:15">
      <c r="A69" s="4" t="s">
        <v>315</v>
      </c>
    </row>
    <row r="70" spans="1:15">
      <c r="A70" s="4" t="s">
        <v>316</v>
      </c>
      <c r="C70" s="6" t="n">
        <v>583334</v>
      </c>
    </row>
    <row r="71" spans="1:15">
      <c r="A71" s="4" t="s">
        <v>317</v>
      </c>
      <c r="C71" s="7" t="n">
        <v>0.005</v>
      </c>
    </row>
    <row r="72" spans="1:15">
      <c r="A72" s="4" t="s">
        <v>318</v>
      </c>
    </row>
    <row r="73" spans="1:15">
      <c r="A73" s="4" t="s">
        <v>319</v>
      </c>
      <c r="L73" s="6" t="n">
        <v>4374741</v>
      </c>
    </row>
    <row r="74" spans="1:15">
      <c r="A74" s="4" t="s">
        <v>320</v>
      </c>
      <c r="L74" s="5" t="n">
        <v>1162000</v>
      </c>
    </row>
    <row r="75" spans="1:15">
      <c r="A75" s="4" t="s">
        <v>321</v>
      </c>
      <c r="L75" s="5" t="n">
        <v>12625</v>
      </c>
    </row>
    <row r="76" spans="1:15">
      <c r="A76" s="4" t="s">
        <v>322</v>
      </c>
    </row>
    <row r="77" spans="1:15">
      <c r="A77" s="4" t="s">
        <v>307</v>
      </c>
      <c r="B77" s="5" t="n">
        <v>6454000</v>
      </c>
    </row>
    <row r="78" spans="1:15">
      <c r="A78" s="4" t="s">
        <v>319</v>
      </c>
      <c r="L78" s="6" t="n">
        <v>267367</v>
      </c>
    </row>
    <row r="79" spans="1:15">
      <c r="A79" s="4" t="s">
        <v>320</v>
      </c>
      <c r="L79" s="5" t="n">
        <v>159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3</v>
      </c>
      <c r="B1" s="2" t="s">
        <v>1</v>
      </c>
    </row>
    <row r="2" spans="1:3">
      <c r="B2" s="2" t="s">
        <v>2</v>
      </c>
      <c r="C2" s="2" t="s">
        <v>39</v>
      </c>
    </row>
    <row r="3" spans="1:3">
      <c r="A3" s="3" t="s">
        <v>160</v>
      </c>
    </row>
    <row r="4" spans="1:3">
      <c r="A4" s="4" t="s">
        <v>324</v>
      </c>
      <c r="B4" s="6" t="n">
        <v>1955274</v>
      </c>
      <c r="C4" s="6" t="n">
        <v>2068831</v>
      </c>
    </row>
    <row r="5" spans="1:3">
      <c r="A5" s="4" t="s">
        <v>325</v>
      </c>
      <c r="C5" s="6" t="n">
        <v>1833333</v>
      </c>
    </row>
    <row r="6" spans="1:3">
      <c r="A6" s="4" t="s">
        <v>326</v>
      </c>
      <c r="C6" s="6" t="n">
        <v>-1833333</v>
      </c>
    </row>
    <row r="7" spans="1:3">
      <c r="A7" s="4" t="s">
        <v>327</v>
      </c>
      <c r="C7" s="6" t="n">
        <v>-18519</v>
      </c>
    </row>
    <row r="8" spans="1:3">
      <c r="A8" s="4" t="s">
        <v>328</v>
      </c>
      <c r="B8" s="6" t="n">
        <v>-725564</v>
      </c>
      <c r="C8" s="6" t="n">
        <v>-94999</v>
      </c>
    </row>
    <row r="9" spans="1:3">
      <c r="A9" s="4" t="s">
        <v>329</v>
      </c>
      <c r="B9" s="6" t="n">
        <v>-291806</v>
      </c>
      <c r="C9" s="6" t="n">
        <v>-39</v>
      </c>
    </row>
    <row r="10" spans="1:3">
      <c r="A10" s="4" t="s">
        <v>330</v>
      </c>
      <c r="B10" s="6" t="n">
        <v>937904</v>
      </c>
      <c r="C10" s="6" t="n">
        <v>19552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v>
      </c>
      <c r="B1" s="2" t="s">
        <v>2</v>
      </c>
      <c r="C1" s="2" t="s">
        <v>39</v>
      </c>
    </row>
    <row r="2" spans="1:3">
      <c r="A2" s="4" t="s">
        <v>66</v>
      </c>
      <c r="B2" s="6" t="n">
        <v>20000000</v>
      </c>
      <c r="C2" s="6" t="n">
        <v>20000000</v>
      </c>
    </row>
    <row r="3" spans="1:3">
      <c r="A3" s="4" t="s">
        <v>67</v>
      </c>
      <c r="B3" s="7" t="n">
        <v>0.001</v>
      </c>
      <c r="C3" s="7" t="n">
        <v>0.001</v>
      </c>
    </row>
    <row r="4" spans="1:3">
      <c r="A4" s="4" t="s">
        <v>68</v>
      </c>
      <c r="B4" s="6" t="n">
        <v>975000000</v>
      </c>
      <c r="C4" s="6" t="n">
        <v>975000000</v>
      </c>
    </row>
    <row r="5" spans="1:3">
      <c r="A5" s="4" t="s">
        <v>69</v>
      </c>
      <c r="B5" s="7" t="n">
        <v>0.001</v>
      </c>
      <c r="C5" s="7" t="n">
        <v>0.001</v>
      </c>
    </row>
    <row r="6" spans="1:3">
      <c r="A6" s="4" t="s">
        <v>70</v>
      </c>
      <c r="B6" s="6" t="n">
        <v>19831521</v>
      </c>
      <c r="C6" s="6" t="n">
        <v>12515201</v>
      </c>
    </row>
    <row r="7" spans="1:3">
      <c r="A7" s="4" t="s">
        <v>71</v>
      </c>
      <c r="B7" s="6" t="n">
        <v>19831521</v>
      </c>
      <c r="C7" s="6" t="n">
        <v>12515201</v>
      </c>
    </row>
    <row r="8" spans="1:3">
      <c r="A8" s="4" t="s">
        <v>62</v>
      </c>
    </row>
    <row r="9" spans="1:3">
      <c r="A9" s="4" t="s">
        <v>72</v>
      </c>
      <c r="B9" s="6" t="n">
        <v>0</v>
      </c>
      <c r="C9" s="6" t="n">
        <v>0</v>
      </c>
    </row>
    <row r="10" spans="1:3">
      <c r="A10" s="4" t="s">
        <v>73</v>
      </c>
      <c r="B10" s="6" t="n">
        <v>0</v>
      </c>
      <c r="C10" s="6" t="n">
        <v>0</v>
      </c>
    </row>
    <row r="11" spans="1:3">
      <c r="A11" s="4" t="s">
        <v>74</v>
      </c>
      <c r="B11" s="7" t="n">
        <v>0.001</v>
      </c>
      <c r="C11" s="7" t="n">
        <v>0.001</v>
      </c>
    </row>
    <row r="12" spans="1:3">
      <c r="A12" s="4" t="s">
        <v>64</v>
      </c>
    </row>
    <row r="13" spans="1:3">
      <c r="A13" s="4" t="s">
        <v>72</v>
      </c>
      <c r="B13" s="6" t="n">
        <v>29414</v>
      </c>
      <c r="C13" s="6" t="n">
        <v>29414</v>
      </c>
    </row>
    <row r="14" spans="1:3">
      <c r="A14" s="4" t="s">
        <v>73</v>
      </c>
      <c r="B14" s="6" t="n">
        <v>29414</v>
      </c>
      <c r="C14" s="6" t="n">
        <v>29414</v>
      </c>
    </row>
    <row r="15" spans="1:3">
      <c r="A15" s="4" t="s">
        <v>74</v>
      </c>
      <c r="B15" s="7" t="n">
        <v>0.001</v>
      </c>
      <c r="C15"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32</v>
      </c>
      <c r="C1" s="2" t="s">
        <v>2</v>
      </c>
      <c r="D1" s="2" t="s">
        <v>333</v>
      </c>
    </row>
    <row r="2" spans="1:4">
      <c r="A2" s="4" t="s">
        <v>334</v>
      </c>
    </row>
    <row r="3" spans="1:4">
      <c r="A3" s="4" t="s">
        <v>335</v>
      </c>
      <c r="B3" s="4" t="s">
        <v>336</v>
      </c>
    </row>
    <row r="4" spans="1:4">
      <c r="A4" s="4" t="s">
        <v>337</v>
      </c>
      <c r="B4" s="5" t="n">
        <v>245000</v>
      </c>
      <c r="D4" s="5" t="n">
        <v>345000</v>
      </c>
    </row>
    <row r="5" spans="1:4">
      <c r="A5" s="4" t="s">
        <v>338</v>
      </c>
      <c r="C5" s="5" t="n">
        <v>256000</v>
      </c>
    </row>
    <row r="6" spans="1:4">
      <c r="A6" s="4" t="s">
        <v>339</v>
      </c>
      <c r="B6" s="6" t="n">
        <v>500</v>
      </c>
    </row>
    <row r="7" spans="1:4">
      <c r="A7" s="4" t="s">
        <v>340</v>
      </c>
    </row>
    <row r="8" spans="1:4">
      <c r="A8" s="4" t="s">
        <v>339</v>
      </c>
      <c r="B8" s="5" t="n">
        <v>500</v>
      </c>
    </row>
    <row r="9" spans="1:4">
      <c r="A9" s="4" t="s">
        <v>341</v>
      </c>
    </row>
    <row r="10" spans="1:4">
      <c r="A10" s="4" t="s">
        <v>335</v>
      </c>
      <c r="B10" s="4" t="s">
        <v>336</v>
      </c>
    </row>
    <row r="11" spans="1:4">
      <c r="A11" s="4" t="s">
        <v>337</v>
      </c>
      <c r="B11" s="5" t="n">
        <v>190000</v>
      </c>
      <c r="D11" s="5" t="n">
        <v>215000</v>
      </c>
    </row>
    <row r="12" spans="1:4">
      <c r="A12" s="4" t="s">
        <v>338</v>
      </c>
      <c r="C12" s="5" t="n">
        <v>150000</v>
      </c>
    </row>
    <row r="13" spans="1:4">
      <c r="A13" s="4" t="s">
        <v>339</v>
      </c>
      <c r="B13" s="6" t="n">
        <v>500</v>
      </c>
    </row>
    <row r="14" spans="1:4">
      <c r="A14" s="4" t="s">
        <v>342</v>
      </c>
      <c r="C14" s="4" t="s">
        <v>343</v>
      </c>
    </row>
    <row r="15" spans="1:4">
      <c r="A15" s="4" t="s">
        <v>344</v>
      </c>
    </row>
    <row r="16" spans="1:4">
      <c r="A16" s="4" t="s">
        <v>339</v>
      </c>
      <c r="B16" s="5" t="n">
        <v>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346</v>
      </c>
    </row>
    <row r="3" spans="1:2">
      <c r="A3" s="3" t="s">
        <v>166</v>
      </c>
    </row>
    <row r="4" spans="1:2">
      <c r="A4" s="4" t="s">
        <v>347</v>
      </c>
      <c r="B4" s="5" t="n">
        <v>6840000</v>
      </c>
    </row>
    <row r="5" spans="1:2">
      <c r="A5" s="4" t="s">
        <v>348</v>
      </c>
      <c r="B5" s="4" t="s">
        <v>349</v>
      </c>
    </row>
    <row r="6" spans="1:2">
      <c r="A6" s="4" t="s">
        <v>350</v>
      </c>
      <c r="B6" s="4" t="s">
        <v>351</v>
      </c>
    </row>
    <row r="7" spans="1:2">
      <c r="A7" s="4" t="s">
        <v>352</v>
      </c>
      <c r="B7" s="4" t="s">
        <v>353</v>
      </c>
    </row>
    <row r="8" spans="1:2">
      <c r="A8" s="4" t="s">
        <v>354</v>
      </c>
      <c r="B8" s="5" t="n">
        <v>32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5</v>
      </c>
      <c r="B1" s="2" t="s">
        <v>2</v>
      </c>
      <c r="C1" s="2" t="s">
        <v>39</v>
      </c>
    </row>
    <row r="2" spans="1:3">
      <c r="A2" s="3" t="s">
        <v>166</v>
      </c>
    </row>
    <row r="3" spans="1:3">
      <c r="A3" s="4" t="s">
        <v>356</v>
      </c>
      <c r="B3" s="5" t="n">
        <v>1436050</v>
      </c>
      <c r="C3" s="5" t="n">
        <v>1117532</v>
      </c>
    </row>
    <row r="4" spans="1:3">
      <c r="A4" s="4" t="s">
        <v>357</v>
      </c>
      <c r="B4" s="4" t="s">
        <v>43</v>
      </c>
      <c r="C4" s="4" t="s">
        <v>43</v>
      </c>
    </row>
    <row r="5" spans="1:3">
      <c r="A5" s="4" t="s">
        <v>358</v>
      </c>
      <c r="B5" s="6" t="n">
        <v>1436050</v>
      </c>
      <c r="C5" s="6" t="n">
        <v>1117532</v>
      </c>
    </row>
    <row r="6" spans="1:3">
      <c r="A6" s="4" t="s">
        <v>359</v>
      </c>
      <c r="B6" s="6" t="n">
        <v>-1436050</v>
      </c>
      <c r="C6" s="6" t="n">
        <v>-1117532</v>
      </c>
    </row>
    <row r="7" spans="1:3">
      <c r="A7" s="4" t="s">
        <v>360</v>
      </c>
      <c r="B7" s="4" t="s">
        <v>43</v>
      </c>
      <c r="C7" s="4" t="s">
        <v>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1</v>
      </c>
      <c r="B1" s="2" t="s">
        <v>1</v>
      </c>
    </row>
    <row r="2" spans="1:3">
      <c r="B2" s="2" t="s">
        <v>2</v>
      </c>
      <c r="C2" s="2" t="s">
        <v>39</v>
      </c>
    </row>
    <row r="3" spans="1:3">
      <c r="A3" s="3" t="s">
        <v>166</v>
      </c>
    </row>
    <row r="4" spans="1:3">
      <c r="A4" s="4" t="s">
        <v>362</v>
      </c>
      <c r="B4" s="4" t="s">
        <v>363</v>
      </c>
      <c r="C4" s="4" t="s">
        <v>363</v>
      </c>
    </row>
    <row r="5" spans="1:3">
      <c r="A5" s="4" t="s">
        <v>364</v>
      </c>
      <c r="B5" s="4" t="s">
        <v>365</v>
      </c>
      <c r="C5" s="4" t="s">
        <v>365</v>
      </c>
    </row>
    <row r="6" spans="1:3">
      <c r="A6" s="4" t="s">
        <v>366</v>
      </c>
      <c r="B6" s="4" t="s">
        <v>367</v>
      </c>
      <c r="C6" s="4" t="s">
        <v>367</v>
      </c>
    </row>
    <row r="7" spans="1:3">
      <c r="A7" s="4" t="s">
        <v>357</v>
      </c>
      <c r="B7" s="4" t="s">
        <v>368</v>
      </c>
      <c r="C7" s="4" t="s">
        <v>368</v>
      </c>
    </row>
    <row r="8" spans="1:3">
      <c r="A8" s="4" t="s">
        <v>369</v>
      </c>
      <c r="B8" s="4" t="s">
        <v>367</v>
      </c>
      <c r="C8" s="4" t="s">
        <v>367</v>
      </c>
    </row>
    <row r="9" spans="1:3">
      <c r="A9" s="4" t="s">
        <v>370</v>
      </c>
      <c r="B9" s="4" t="s">
        <v>367</v>
      </c>
      <c r="C9" s="4" t="s">
        <v>3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372</v>
      </c>
      <c r="C1" s="2" t="s">
        <v>1</v>
      </c>
    </row>
    <row r="2" spans="1:3">
      <c r="B2" s="2" t="s">
        <v>3</v>
      </c>
      <c r="C2" s="2" t="s">
        <v>2</v>
      </c>
    </row>
    <row r="3" spans="1:3">
      <c r="A3" s="4" t="s">
        <v>319</v>
      </c>
      <c r="C3" s="6" t="n">
        <v>267367</v>
      </c>
    </row>
    <row r="4" spans="1:3">
      <c r="A4" s="4" t="s">
        <v>320</v>
      </c>
      <c r="C4" s="5" t="n">
        <v>15986</v>
      </c>
    </row>
    <row r="5" spans="1:3">
      <c r="A5" s="4" t="s">
        <v>373</v>
      </c>
    </row>
    <row r="6" spans="1:3">
      <c r="A6" s="4" t="s">
        <v>319</v>
      </c>
      <c r="B6" s="6" t="n">
        <v>4363744</v>
      </c>
    </row>
    <row r="7" spans="1:3">
      <c r="A7" s="4" t="s">
        <v>374</v>
      </c>
      <c r="B7" s="6" t="n">
        <v>17786</v>
      </c>
    </row>
    <row r="8" spans="1:3">
      <c r="A8" s="4" t="s">
        <v>320</v>
      </c>
      <c r="B8" s="5" t="n">
        <v>3047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v>
      </c>
      <c r="B1" s="2" t="s">
        <v>1</v>
      </c>
    </row>
    <row r="2" spans="1:3">
      <c r="B2" s="2" t="s">
        <v>2</v>
      </c>
      <c r="C2" s="2" t="s">
        <v>39</v>
      </c>
    </row>
    <row r="3" spans="1:3">
      <c r="A3" s="3" t="s">
        <v>76</v>
      </c>
    </row>
    <row r="4" spans="1:3">
      <c r="A4" s="4" t="s">
        <v>77</v>
      </c>
      <c r="B4" s="5" t="n">
        <v>1422394</v>
      </c>
      <c r="C4" s="5" t="n">
        <v>986525</v>
      </c>
    </row>
    <row r="5" spans="1:3">
      <c r="A5" s="4" t="s">
        <v>78</v>
      </c>
      <c r="B5" s="6" t="n">
        <v>9989</v>
      </c>
      <c r="C5" s="6" t="n">
        <v>3644</v>
      </c>
    </row>
    <row r="6" spans="1:3">
      <c r="A6" s="4" t="s">
        <v>79</v>
      </c>
      <c r="B6" s="6" t="n">
        <v>1432383</v>
      </c>
      <c r="C6" s="6" t="n">
        <v>990169</v>
      </c>
    </row>
    <row r="7" spans="1:3">
      <c r="A7" s="3" t="s">
        <v>80</v>
      </c>
    </row>
    <row r="8" spans="1:3">
      <c r="A8" s="4" t="s">
        <v>81</v>
      </c>
      <c r="B8" s="6" t="n">
        <v>-86142</v>
      </c>
      <c r="C8" s="4" t="s">
        <v>43</v>
      </c>
    </row>
    <row r="9" spans="1:3">
      <c r="A9" s="4" t="s">
        <v>82</v>
      </c>
      <c r="B9" s="6" t="n">
        <v>-121117</v>
      </c>
      <c r="C9" s="4" t="s">
        <v>43</v>
      </c>
    </row>
    <row r="10" spans="1:3">
      <c r="A10" s="4" t="s">
        <v>83</v>
      </c>
      <c r="B10" s="6" t="n">
        <v>-959</v>
      </c>
      <c r="C10" s="6" t="n">
        <v>163749</v>
      </c>
    </row>
    <row r="11" spans="1:3">
      <c r="A11" s="4" t="s">
        <v>84</v>
      </c>
      <c r="B11" s="6" t="n">
        <v>-208218</v>
      </c>
      <c r="C11" s="6" t="n">
        <v>163749</v>
      </c>
    </row>
    <row r="12" spans="1:3">
      <c r="A12" s="4" t="s">
        <v>85</v>
      </c>
      <c r="B12" s="6" t="n">
        <v>-1640601</v>
      </c>
      <c r="C12" s="6" t="n">
        <v>-826420</v>
      </c>
    </row>
    <row r="13" spans="1:3">
      <c r="A13" s="4" t="s">
        <v>86</v>
      </c>
      <c r="B13" s="6" t="n">
        <v>-95708</v>
      </c>
      <c r="C13" s="6" t="n">
        <v>-5600</v>
      </c>
    </row>
    <row r="14" spans="1:3">
      <c r="A14" s="4" t="s">
        <v>87</v>
      </c>
      <c r="B14" s="5" t="n">
        <v>-1736309</v>
      </c>
      <c r="C14" s="5" t="n">
        <v>-832020</v>
      </c>
    </row>
    <row r="15" spans="1:3">
      <c r="A15" s="4" t="s">
        <v>88</v>
      </c>
      <c r="B15" s="8" t="n">
        <v>-0.11</v>
      </c>
      <c r="C15" s="8" t="n">
        <v>-0.07000000000000001</v>
      </c>
    </row>
    <row r="16" spans="1:3">
      <c r="A16" s="4" t="s">
        <v>89</v>
      </c>
      <c r="B16" s="6" t="n">
        <v>15885129</v>
      </c>
      <c r="C16" s="6" t="n">
        <v>12385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46"/>
    <col customWidth="1" max="3" min="3" width="48"/>
    <col customWidth="1" max="4" min="4" width="22"/>
    <col customWidth="1" max="5" min="5" width="36"/>
    <col customWidth="1" max="6" min="6" width="29"/>
    <col customWidth="1" max="7" min="7" width="11"/>
  </cols>
  <sheetData>
    <row r="1" spans="1:7">
      <c r="A1" s="1" t="s">
        <v>90</v>
      </c>
      <c r="B1" s="2" t="s">
        <v>62</v>
      </c>
      <c r="C1" s="2" t="s">
        <v>64</v>
      </c>
      <c r="D1" s="2" t="s">
        <v>91</v>
      </c>
      <c r="E1" s="2" t="s">
        <v>92</v>
      </c>
      <c r="F1" s="2" t="s">
        <v>93</v>
      </c>
      <c r="G1" s="2" t="s">
        <v>94</v>
      </c>
    </row>
    <row r="2" spans="1:7">
      <c r="A2" s="4" t="s">
        <v>95</v>
      </c>
      <c r="B2" s="5" t="n">
        <v>25</v>
      </c>
      <c r="C2" s="5" t="n">
        <v>50</v>
      </c>
      <c r="D2" s="5" t="n">
        <v>12101</v>
      </c>
      <c r="E2" s="5" t="n">
        <v>115018023</v>
      </c>
      <c r="F2" s="5" t="n">
        <v>-114516772</v>
      </c>
      <c r="G2" s="5" t="n">
        <v>513427</v>
      </c>
    </row>
    <row r="3" spans="1:7">
      <c r="A3" s="4" t="s">
        <v>96</v>
      </c>
      <c r="B3" s="6" t="n">
        <v>25877</v>
      </c>
      <c r="C3" s="6" t="n">
        <v>50004</v>
      </c>
      <c r="D3" s="6" t="n">
        <v>12101462</v>
      </c>
    </row>
    <row r="4" spans="1:7">
      <c r="A4" s="4" t="s">
        <v>97</v>
      </c>
      <c r="B4" s="5" t="n">
        <v>-25</v>
      </c>
      <c r="C4" s="4" t="s">
        <v>43</v>
      </c>
      <c r="D4" s="5" t="n">
        <v>173</v>
      </c>
      <c r="E4" s="6" t="n">
        <v>-148</v>
      </c>
      <c r="F4" s="4" t="s">
        <v>43</v>
      </c>
      <c r="G4" s="4" t="s">
        <v>43</v>
      </c>
    </row>
    <row r="5" spans="1:7">
      <c r="A5" s="4" t="s">
        <v>98</v>
      </c>
      <c r="B5" s="6" t="n">
        <v>-25877</v>
      </c>
      <c r="C5" s="4" t="s">
        <v>43</v>
      </c>
      <c r="D5" s="6" t="n">
        <v>172513</v>
      </c>
    </row>
    <row r="6" spans="1:7">
      <c r="A6" s="4" t="s">
        <v>99</v>
      </c>
      <c r="B6" s="4" t="s">
        <v>43</v>
      </c>
      <c r="C6" s="5" t="n">
        <v>-21</v>
      </c>
      <c r="D6" s="5" t="n">
        <v>137</v>
      </c>
      <c r="E6" s="6" t="n">
        <v>-116</v>
      </c>
      <c r="F6" s="4" t="s">
        <v>43</v>
      </c>
      <c r="G6" s="4" t="s">
        <v>43</v>
      </c>
    </row>
    <row r="7" spans="1:7">
      <c r="A7" s="4" t="s">
        <v>100</v>
      </c>
      <c r="B7" s="4" t="s">
        <v>43</v>
      </c>
      <c r="C7" s="6" t="n">
        <v>-20590</v>
      </c>
      <c r="D7" s="6" t="n">
        <v>137266</v>
      </c>
    </row>
    <row r="8" spans="1:7">
      <c r="A8" s="4" t="s">
        <v>101</v>
      </c>
      <c r="B8" s="4" t="s">
        <v>43</v>
      </c>
      <c r="C8" s="4" t="s">
        <v>43</v>
      </c>
      <c r="D8" s="5" t="n">
        <v>9</v>
      </c>
      <c r="E8" s="6" t="n">
        <v>-9</v>
      </c>
      <c r="F8" s="4" t="s">
        <v>43</v>
      </c>
      <c r="G8" s="4" t="s">
        <v>43</v>
      </c>
    </row>
    <row r="9" spans="1:7">
      <c r="A9" s="4" t="s">
        <v>102</v>
      </c>
      <c r="B9" s="4" t="s">
        <v>43</v>
      </c>
      <c r="C9" s="4" t="s">
        <v>43</v>
      </c>
      <c r="D9" s="6" t="n">
        <v>8961</v>
      </c>
    </row>
    <row r="10" spans="1:7">
      <c r="A10" s="4" t="s">
        <v>103</v>
      </c>
      <c r="B10" s="4" t="s">
        <v>43</v>
      </c>
      <c r="C10" s="4" t="s">
        <v>43</v>
      </c>
      <c r="D10" s="5" t="n">
        <v>95</v>
      </c>
      <c r="E10" s="6" t="n">
        <v>56905</v>
      </c>
      <c r="F10" s="4" t="s">
        <v>43</v>
      </c>
      <c r="G10" s="6" t="n">
        <v>57000</v>
      </c>
    </row>
    <row r="11" spans="1:7">
      <c r="A11" s="4" t="s">
        <v>104</v>
      </c>
      <c r="B11" s="4" t="s">
        <v>43</v>
      </c>
      <c r="C11" s="4" t="s">
        <v>43</v>
      </c>
      <c r="D11" s="6" t="n">
        <v>94999</v>
      </c>
    </row>
    <row r="12" spans="1:7">
      <c r="A12" s="4" t="s">
        <v>85</v>
      </c>
      <c r="F12" s="6" t="n">
        <v>-826420</v>
      </c>
      <c r="G12" s="6" t="n">
        <v>-826420</v>
      </c>
    </row>
    <row r="13" spans="1:7">
      <c r="A13" s="4" t="s">
        <v>105</v>
      </c>
      <c r="B13" s="4" t="s">
        <v>43</v>
      </c>
      <c r="C13" s="5" t="n">
        <v>29</v>
      </c>
      <c r="D13" s="5" t="n">
        <v>12515</v>
      </c>
      <c r="E13" s="6" t="n">
        <v>115074655</v>
      </c>
      <c r="F13" s="6" t="n">
        <v>-115343192</v>
      </c>
      <c r="G13" s="6" t="n">
        <v>-255993</v>
      </c>
    </row>
    <row r="14" spans="1:7">
      <c r="A14" s="4" t="s">
        <v>106</v>
      </c>
      <c r="B14" s="4" t="s">
        <v>43</v>
      </c>
      <c r="C14" s="6" t="n">
        <v>29414</v>
      </c>
      <c r="D14" s="6" t="n">
        <v>12515201</v>
      </c>
    </row>
    <row r="15" spans="1:7">
      <c r="A15" s="4" t="s">
        <v>107</v>
      </c>
      <c r="B15" s="4" t="s">
        <v>43</v>
      </c>
      <c r="C15" s="4" t="s">
        <v>43</v>
      </c>
      <c r="D15" s="5" t="n">
        <v>4642</v>
      </c>
      <c r="E15" s="6" t="n">
        <v>1157358</v>
      </c>
      <c r="F15" s="4" t="s">
        <v>43</v>
      </c>
      <c r="G15" s="6" t="n">
        <v>1162000</v>
      </c>
    </row>
    <row r="16" spans="1:7">
      <c r="A16" s="4" t="s">
        <v>108</v>
      </c>
      <c r="B16" s="4" t="s">
        <v>43</v>
      </c>
      <c r="C16" s="4" t="s">
        <v>43</v>
      </c>
      <c r="D16" s="6" t="n">
        <v>4642108</v>
      </c>
    </row>
    <row r="17" spans="1:7">
      <c r="A17" s="4" t="s">
        <v>109</v>
      </c>
      <c r="B17" s="4" t="s">
        <v>43</v>
      </c>
      <c r="D17" s="5" t="n">
        <v>1931</v>
      </c>
      <c r="E17" s="6" t="n">
        <v>216040</v>
      </c>
      <c r="F17" s="4" t="s">
        <v>43</v>
      </c>
      <c r="G17" s="6" t="n">
        <v>217971</v>
      </c>
    </row>
    <row r="18" spans="1:7">
      <c r="A18" s="4" t="s">
        <v>110</v>
      </c>
      <c r="B18" s="4" t="s">
        <v>43</v>
      </c>
      <c r="D18" s="6" t="n">
        <v>1931788</v>
      </c>
    </row>
    <row r="19" spans="1:7">
      <c r="A19" s="4" t="s">
        <v>111</v>
      </c>
      <c r="B19" s="4" t="s">
        <v>43</v>
      </c>
      <c r="C19" s="4" t="s">
        <v>43</v>
      </c>
      <c r="D19" s="4" t="s">
        <v>43</v>
      </c>
      <c r="E19" s="6" t="n">
        <v>104493</v>
      </c>
      <c r="F19" s="4" t="s">
        <v>43</v>
      </c>
      <c r="G19" s="6" t="n">
        <v>104493</v>
      </c>
    </row>
    <row r="20" spans="1:7">
      <c r="A20" s="4" t="s">
        <v>112</v>
      </c>
      <c r="B20" s="4" t="s">
        <v>43</v>
      </c>
      <c r="C20" s="4" t="s">
        <v>43</v>
      </c>
      <c r="D20" s="5" t="n">
        <v>17</v>
      </c>
      <c r="E20" s="6" t="n">
        <v>-17</v>
      </c>
      <c r="F20" s="4" t="s">
        <v>43</v>
      </c>
      <c r="G20" s="4" t="s">
        <v>43</v>
      </c>
    </row>
    <row r="21" spans="1:7">
      <c r="A21" s="4" t="s">
        <v>113</v>
      </c>
      <c r="B21" s="4" t="s">
        <v>43</v>
      </c>
      <c r="C21" s="4" t="s">
        <v>43</v>
      </c>
      <c r="D21" s="6" t="n">
        <v>16860</v>
      </c>
    </row>
    <row r="22" spans="1:7">
      <c r="A22" s="4" t="s">
        <v>103</v>
      </c>
      <c r="B22" s="4" t="s">
        <v>43</v>
      </c>
      <c r="C22" s="4" t="s">
        <v>43</v>
      </c>
      <c r="D22" s="5" t="n">
        <v>725</v>
      </c>
      <c r="E22" s="6" t="n">
        <v>227645</v>
      </c>
      <c r="F22" s="4" t="s">
        <v>43</v>
      </c>
      <c r="G22" s="6" t="n">
        <v>228370</v>
      </c>
    </row>
    <row r="23" spans="1:7">
      <c r="A23" s="4" t="s">
        <v>104</v>
      </c>
      <c r="B23" s="4" t="s">
        <v>43</v>
      </c>
      <c r="C23" s="4" t="s">
        <v>43</v>
      </c>
      <c r="D23" s="6" t="n">
        <v>725564</v>
      </c>
    </row>
    <row r="24" spans="1:7">
      <c r="A24" s="4" t="s">
        <v>85</v>
      </c>
      <c r="B24" s="4" t="s">
        <v>43</v>
      </c>
      <c r="C24" s="4" t="s">
        <v>43</v>
      </c>
      <c r="D24" s="4" t="s">
        <v>43</v>
      </c>
      <c r="E24" s="4" t="s">
        <v>43</v>
      </c>
      <c r="F24" s="6" t="n">
        <v>-1640601</v>
      </c>
      <c r="G24" s="6" t="n">
        <v>-1640601</v>
      </c>
    </row>
    <row r="25" spans="1:7">
      <c r="A25" s="4" t="s">
        <v>114</v>
      </c>
      <c r="B25" s="4" t="s">
        <v>43</v>
      </c>
      <c r="C25" s="5" t="n">
        <v>29</v>
      </c>
      <c r="D25" s="5" t="n">
        <v>19830</v>
      </c>
      <c r="E25" s="5" t="n">
        <v>116780174</v>
      </c>
      <c r="F25" s="5" t="n">
        <v>-116983793</v>
      </c>
      <c r="G25" s="5" t="n">
        <v>-183760</v>
      </c>
    </row>
    <row r="26" spans="1:7">
      <c r="A26" s="4" t="s">
        <v>115</v>
      </c>
      <c r="B26" s="4" t="s">
        <v>43</v>
      </c>
      <c r="C26" s="6" t="n">
        <v>29414</v>
      </c>
      <c r="D26" s="6" t="n">
        <v>198315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9</v>
      </c>
    </row>
    <row r="3" spans="1:3">
      <c r="A3" s="3" t="s">
        <v>117</v>
      </c>
    </row>
    <row r="4" spans="1:3">
      <c r="A4" s="4" t="s">
        <v>85</v>
      </c>
      <c r="B4" s="5" t="n">
        <v>-1640601</v>
      </c>
      <c r="C4" s="5" t="n">
        <v>-826420</v>
      </c>
    </row>
    <row r="5" spans="1:3">
      <c r="A5" s="3" t="s">
        <v>118</v>
      </c>
    </row>
    <row r="6" spans="1:3">
      <c r="A6" s="4" t="s">
        <v>119</v>
      </c>
      <c r="B6" s="6" t="n">
        <v>1359</v>
      </c>
      <c r="C6" s="6" t="n">
        <v>1130</v>
      </c>
    </row>
    <row r="7" spans="1:3">
      <c r="A7" s="4" t="s">
        <v>120</v>
      </c>
      <c r="B7" s="6" t="n">
        <v>64345</v>
      </c>
      <c r="C7" s="4" t="s">
        <v>43</v>
      </c>
    </row>
    <row r="8" spans="1:3">
      <c r="A8" s="4" t="s">
        <v>121</v>
      </c>
      <c r="B8" s="6" t="n">
        <v>959</v>
      </c>
      <c r="C8" s="6" t="n">
        <v>-163749</v>
      </c>
    </row>
    <row r="9" spans="1:3">
      <c r="A9" s="4" t="s">
        <v>122</v>
      </c>
      <c r="B9" s="4" t="s">
        <v>43</v>
      </c>
      <c r="C9" s="6" t="n">
        <v>380868</v>
      </c>
    </row>
    <row r="10" spans="1:3">
      <c r="A10" s="4" t="s">
        <v>123</v>
      </c>
      <c r="B10" s="6" t="n">
        <v>-374979</v>
      </c>
      <c r="C10" s="4" t="s">
        <v>43</v>
      </c>
    </row>
    <row r="11" spans="1:3">
      <c r="A11" s="4" t="s">
        <v>81</v>
      </c>
      <c r="B11" s="6" t="n">
        <v>20630</v>
      </c>
      <c r="C11" s="4" t="s">
        <v>43</v>
      </c>
    </row>
    <row r="12" spans="1:3">
      <c r="A12" s="4" t="s">
        <v>82</v>
      </c>
      <c r="B12" s="6" t="n">
        <v>121117</v>
      </c>
      <c r="C12" s="4" t="s">
        <v>43</v>
      </c>
    </row>
    <row r="13" spans="1:3">
      <c r="A13" s="3" t="s">
        <v>124</v>
      </c>
    </row>
    <row r="14" spans="1:3">
      <c r="A14" s="4" t="s">
        <v>125</v>
      </c>
      <c r="B14" s="6" t="n">
        <v>-15675</v>
      </c>
      <c r="C14" s="6" t="n">
        <v>59403</v>
      </c>
    </row>
    <row r="15" spans="1:3">
      <c r="A15" s="4" t="s">
        <v>126</v>
      </c>
      <c r="B15" s="6" t="n">
        <v>11423</v>
      </c>
      <c r="C15" s="6" t="n">
        <v>43149</v>
      </c>
    </row>
    <row r="16" spans="1:3">
      <c r="A16" s="4" t="s">
        <v>52</v>
      </c>
      <c r="B16" s="6" t="n">
        <v>312033</v>
      </c>
      <c r="C16" s="4" t="s">
        <v>43</v>
      </c>
    </row>
    <row r="17" spans="1:3">
      <c r="A17" s="4" t="s">
        <v>127</v>
      </c>
      <c r="B17" s="6" t="n">
        <v>-1499389</v>
      </c>
      <c r="C17" s="6" t="n">
        <v>-505619</v>
      </c>
    </row>
    <row r="18" spans="1:3">
      <c r="A18" s="3" t="s">
        <v>128</v>
      </c>
    </row>
    <row r="19" spans="1:3">
      <c r="A19" s="4" t="s">
        <v>129</v>
      </c>
      <c r="B19" s="4" t="s">
        <v>43</v>
      </c>
      <c r="C19" s="6" t="n">
        <v>-2598</v>
      </c>
    </row>
    <row r="20" spans="1:3">
      <c r="A20" s="4" t="s">
        <v>130</v>
      </c>
      <c r="B20" s="4" t="s">
        <v>43</v>
      </c>
      <c r="C20" s="6" t="n">
        <v>-2598</v>
      </c>
    </row>
    <row r="21" spans="1:3">
      <c r="A21" s="3" t="s">
        <v>131</v>
      </c>
    </row>
    <row r="22" spans="1:3">
      <c r="A22" s="4" t="s">
        <v>132</v>
      </c>
      <c r="B22" s="6" t="n">
        <v>200000</v>
      </c>
      <c r="C22" s="6" t="n">
        <v>200000</v>
      </c>
    </row>
    <row r="23" spans="1:3">
      <c r="A23" s="4" t="s">
        <v>133</v>
      </c>
      <c r="B23" s="6" t="n">
        <v>228370</v>
      </c>
      <c r="C23" s="6" t="n">
        <v>57000</v>
      </c>
    </row>
    <row r="24" spans="1:3">
      <c r="A24" s="4" t="s">
        <v>134</v>
      </c>
      <c r="B24" s="6" t="n">
        <v>1162000</v>
      </c>
      <c r="C24" s="4" t="s">
        <v>43</v>
      </c>
    </row>
    <row r="25" spans="1:3">
      <c r="A25" s="4" t="s">
        <v>135</v>
      </c>
      <c r="B25" s="6" t="n">
        <v>1590370</v>
      </c>
      <c r="C25" s="6" t="n">
        <v>257000</v>
      </c>
    </row>
    <row r="26" spans="1:3">
      <c r="A26" s="4" t="s">
        <v>136</v>
      </c>
      <c r="B26" s="6" t="n">
        <v>90981</v>
      </c>
      <c r="C26" s="6" t="n">
        <v>-251217</v>
      </c>
    </row>
    <row r="27" spans="1:3">
      <c r="A27" s="4" t="s">
        <v>137</v>
      </c>
      <c r="B27" s="6" t="n">
        <v>52117</v>
      </c>
      <c r="C27" s="6" t="n">
        <v>303334</v>
      </c>
    </row>
    <row r="28" spans="1:3">
      <c r="A28" s="4" t="s">
        <v>138</v>
      </c>
      <c r="B28" s="6" t="n">
        <v>143098</v>
      </c>
      <c r="C28" s="6" t="n">
        <v>52117</v>
      </c>
    </row>
    <row r="29" spans="1:3">
      <c r="A29" s="4" t="s">
        <v>139</v>
      </c>
      <c r="B29" s="6" t="n">
        <v>905</v>
      </c>
      <c r="C29" s="4" t="s">
        <v>43</v>
      </c>
    </row>
    <row r="30" spans="1:3">
      <c r="A30" s="3" t="s">
        <v>140</v>
      </c>
    </row>
    <row r="31" spans="1:3">
      <c r="A31" s="4" t="s">
        <v>97</v>
      </c>
      <c r="B31" s="4" t="s">
        <v>43</v>
      </c>
      <c r="C31" s="6" t="n">
        <v>5175</v>
      </c>
    </row>
    <row r="32" spans="1:3">
      <c r="A32" s="4" t="s">
        <v>141</v>
      </c>
      <c r="B32" s="4" t="s">
        <v>43</v>
      </c>
      <c r="C32" s="6" t="n">
        <v>4118</v>
      </c>
    </row>
    <row r="33" spans="1:3">
      <c r="A33" s="4" t="s">
        <v>142</v>
      </c>
      <c r="B33" s="6" t="n">
        <v>217971</v>
      </c>
      <c r="C33" s="4" t="s">
        <v>43</v>
      </c>
    </row>
    <row r="34" spans="1:3">
      <c r="A34" s="4" t="s">
        <v>143</v>
      </c>
      <c r="B34" s="6" t="n">
        <v>217973</v>
      </c>
      <c r="C34" s="4" t="s">
        <v>43</v>
      </c>
    </row>
    <row r="35" spans="1:3">
      <c r="A35" s="4" t="s">
        <v>101</v>
      </c>
      <c r="B35" s="4" t="s">
        <v>43</v>
      </c>
      <c r="C35" s="6" t="n">
        <v>269</v>
      </c>
    </row>
    <row r="36" spans="1:3">
      <c r="A36" s="4" t="s">
        <v>112</v>
      </c>
      <c r="B36" s="6" t="n">
        <v>17</v>
      </c>
      <c r="C36" s="4" t="s">
        <v>43</v>
      </c>
    </row>
    <row r="37" spans="1:3">
      <c r="A37" s="4" t="s">
        <v>144</v>
      </c>
      <c r="B37" s="6" t="n">
        <v>95708</v>
      </c>
      <c r="C37" s="6" t="n">
        <v>5600</v>
      </c>
    </row>
    <row r="38" spans="1:3">
      <c r="A38" s="4" t="s">
        <v>111</v>
      </c>
      <c r="B38" s="5" t="n">
        <v>104493</v>
      </c>
      <c r="C38"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08:34:19Z</dcterms:created>
  <dcterms:modified xmlns:dcterms="http://purl.org/dc/terms/" xmlns:xsi="http://www.w3.org/2001/XMLSchema-instance" xsi:type="dcterms:W3CDTF">2020-06-22T08:34:19Z</dcterms:modified>
</cp:coreProperties>
</file>